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ash" sheetId="5" r:id="rId5"/>
    <s:sheet name="Nature of Business" sheetId="6" r:id="rId6"/>
    <s:sheet name="Summary of Significant Accounti" sheetId="7" r:id="rId7"/>
    <s:sheet name="Concentration" sheetId="8" r:id="rId8"/>
    <s:sheet name="Litigation" sheetId="9" r:id="rId9"/>
    <s:sheet name="Convertible Notes" sheetId="10" r:id="rId10"/>
    <s:sheet name="Derivative Liabilities" sheetId="11" r:id="rId11"/>
    <s:sheet name="Stock warrants" sheetId="12" r:id="rId12"/>
    <s:sheet name="Note payable" sheetId="13" r:id="rId13"/>
    <s:sheet name="Debt settlements" sheetId="14" r:id="rId14"/>
    <s:sheet name="Shares issued for services" sheetId="15" r:id="rId15"/>
    <s:sheet name="Common shares issued for equity" sheetId="16" r:id="rId16"/>
    <s:sheet name="Issuances of preferred shares f" sheetId="17" r:id="rId17"/>
    <s:sheet name="Common shares reserved for futu" sheetId="18" r:id="rId18"/>
    <s:sheet name="Related Party Transactions" sheetId="19" r:id="rId19"/>
    <s:sheet name="Loans payable" sheetId="20" r:id="rId20"/>
    <s:sheet name="Shares to be issued" sheetId="21" r:id="rId21"/>
    <s:sheet name="Commitments and Contingencies" sheetId="22" r:id="rId22"/>
    <s:sheet name="Other events" sheetId="23" r:id="rId23"/>
    <s:sheet name="Acquisition of SWC Group, Inc." sheetId="24" r:id="rId24"/>
    <s:sheet name="Subsequent Event" sheetId="25" r:id="rId25"/>
    <s:sheet name="Summary of Significant Accoun26" sheetId="26" r:id="rId26"/>
    <s:sheet name="Summary of Significant Accoun27" sheetId="27" r:id="rId27"/>
    <s:sheet name="Convertible Notes (Tables)" sheetId="28" r:id="rId28"/>
    <s:sheet name="Stock warrants (Tables)" sheetId="29" r:id="rId29"/>
    <s:sheet name="Common shares reserved for fu30" sheetId="30" r:id="rId30"/>
    <s:sheet name="Acquisition of SWC Group, Inc. " sheetId="31" r:id="rId31"/>
    <s:sheet name="Summary of Significant Accoun32" sheetId="32" r:id="rId32"/>
    <s:sheet name="Summary of Significant Accoun33" sheetId="33" r:id="rId33"/>
    <s:sheet name="Summary of Significant Accoun34" sheetId="34" r:id="rId34"/>
    <s:sheet name="Concentration (Details Narrativ" sheetId="35" r:id="rId35"/>
    <s:sheet name="Litigation (Details Narrative)" sheetId="36" r:id="rId36"/>
    <s:sheet name="Convertible Notes (Details Narr" sheetId="37" r:id="rId37"/>
    <s:sheet name="Stock warrants (Details)" sheetId="38" r:id="rId38"/>
    <s:sheet name="Stock warrants (Details 2)" sheetId="39" r:id="rId39"/>
    <s:sheet name="Common shares issued for equi40" sheetId="40" r:id="rId40"/>
    <s:sheet name="Common shares reserved for fu41" sheetId="41" r:id="rId41"/>
    <s:sheet name="Commitments and Contingencies (" sheetId="42" r:id="rId42"/>
    <s:sheet name="Acquisition of SWC Group, Inc43" sheetId="43" r:id="rId43"/>
    <s:sheet name="Acquisition of SWC Group, Inc44" sheetId="44" r:id="rId44"/>
  </s:sheets>
  <s:definedNames/>
  <s:calcPr calcId="124519" calcMode="auto" fullCalcOnLoad="1"/>
</s:workbook>
</file>

<file path=xl/sharedStrings.xml><?xml version="1.0" encoding="utf-8"?>
<sst xmlns="http://schemas.openxmlformats.org/spreadsheetml/2006/main" uniqueCount="326">
  <si>
    <t>Document and Entity Information - USD ($)</t>
  </si>
  <si>
    <t>9 Months Ended</t>
  </si>
  <si>
    <t>Mar. 31, 2016</t>
  </si>
  <si>
    <t>Aug. 29, 2016</t>
  </si>
  <si>
    <t>Document And Entity Information</t>
  </si>
  <si>
    <t>Entity Registrant Name</t>
  </si>
  <si>
    <t>Sugarmade,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Condensed Consolidated Balance Sheets - USD ($)</t>
  </si>
  <si>
    <t>Jun. 30, 2015</t>
  </si>
  <si>
    <t>Current assets:</t>
  </si>
  <si>
    <t>Cash</t>
  </si>
  <si>
    <t>Accounts receivable, net</t>
  </si>
  <si>
    <t>Inventory, net</t>
  </si>
  <si>
    <t>Loan receivables</t>
  </si>
  <si>
    <t>Other current assets</t>
  </si>
  <si>
    <t>Total current assets</t>
  </si>
  <si>
    <t>Equipment, net</t>
  </si>
  <si>
    <t>Intangible assets</t>
  </si>
  <si>
    <t>Other assets</t>
  </si>
  <si>
    <t>Total assets</t>
  </si>
  <si>
    <t>Current liabilities:</t>
  </si>
  <si>
    <t>Bank overdraft</t>
  </si>
  <si>
    <t>Note payable due to bank</t>
  </si>
  <si>
    <t>Accounts payable and accrued liabilities</t>
  </si>
  <si>
    <t>Customer deposits</t>
  </si>
  <si>
    <t>Other payable</t>
  </si>
  <si>
    <t xml:space="preserve"> </t>
  </si>
  <si>
    <t>Accrued interest</t>
  </si>
  <si>
    <t>Accrued compensation and personnel related payables</t>
  </si>
  <si>
    <t>Notes payable due to shareholder</t>
  </si>
  <si>
    <t>Loans payable</t>
  </si>
  <si>
    <t>Convertible notes payable, net</t>
  </si>
  <si>
    <t>Derivative liabilities</t>
  </si>
  <si>
    <t>Total liabilities</t>
  </si>
  <si>
    <t>Stockholders' deficiency:</t>
  </si>
  <si>
    <t>Preferred stock ($0.001 par value, 10,000,000 shares authorized, none issued and outstanding)</t>
  </si>
  <si>
    <t>Common stock ($0.001 par value, 300,000,000 shares authorized, 178,685,388 and 157,745,198 shares issued and outstanding at March 31, 2016 and June 30, 2015, respectively</t>
  </si>
  <si>
    <t>Additional paid-in capital</t>
  </si>
  <si>
    <t>Shares to be issued</t>
  </si>
  <si>
    <t>Accumulated deficit</t>
  </si>
  <si>
    <t>Total stockholders' deficiency</t>
  </si>
  <si>
    <t>Totoal liabilities and stockholder's deficiency</t>
  </si>
  <si>
    <t>Condensed Consolidated Balance Sheets (Parenthetical) - $ / shares</t>
  </si>
  <si>
    <t>Condensed 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Dec. 31, 2014</t>
  </si>
  <si>
    <t>Mar. 31, 2015</t>
  </si>
  <si>
    <t>Consolidated Statements Of Operations</t>
  </si>
  <si>
    <t>Revenues, net</t>
  </si>
  <si>
    <t>Cost of goods sold:</t>
  </si>
  <si>
    <t>Materials and freight costs</t>
  </si>
  <si>
    <t>Total cost of goods sold</t>
  </si>
  <si>
    <t>Gross profit</t>
  </si>
  <si>
    <t>Operating expenses:</t>
  </si>
  <si>
    <t>Selling, general and administrative expenses</t>
  </si>
  <si>
    <t>Total operating expenses</t>
  </si>
  <si>
    <t>Loss from operations</t>
  </si>
  <si>
    <t>Non-operating income (expense):</t>
  </si>
  <si>
    <t>Interest expense</t>
  </si>
  <si>
    <t>Change in fair value of derivative liabilities</t>
  </si>
  <si>
    <t>Commission</t>
  </si>
  <si>
    <t>Loss on extinguishment of debt</t>
  </si>
  <si>
    <t>Other income</t>
  </si>
  <si>
    <t>Total non-operating income (expense)</t>
  </si>
  <si>
    <t>Net loss</t>
  </si>
  <si>
    <t>Basic net loss per share</t>
  </si>
  <si>
    <t>Diluted net loss per share</t>
  </si>
  <si>
    <t>Basic weighted average common shares outstanding</t>
  </si>
  <si>
    <t>[1]</t>
  </si>
  <si>
    <t>Diluted weighted average common shares outstanding</t>
  </si>
  <si>
    <t>Shares issuable upon conversion of convertible debts and exercising of warrants were excluded in calculating diluted loss per share due to the fact the issuance of the shares is anti-dilutive.</t>
  </si>
  <si>
    <t>Consolidated Statements of Cash Flows Statement - USD ($)</t>
  </si>
  <si>
    <t>Cash flows from operating activities:</t>
  </si>
  <si>
    <t>Adjustments to reconcile net loss to cash flows from operating activities:</t>
  </si>
  <si>
    <t>Loss on extinguishment of liability</t>
  </si>
  <si>
    <t>Change in fair value of derivative liability</t>
  </si>
  <si>
    <t>Stock compensation expense</t>
  </si>
  <si>
    <t>Issuance of common stock for services</t>
  </si>
  <si>
    <t>Changes in operating assets and liabilities:</t>
  </si>
  <si>
    <t>Accounts receivable</t>
  </si>
  <si>
    <t>Inventory</t>
  </si>
  <si>
    <t>Undeposited funds</t>
  </si>
  <si>
    <t>Employee advance</t>
  </si>
  <si>
    <t>Prepaid expense</t>
  </si>
  <si>
    <t>Company credit card</t>
  </si>
  <si>
    <t>Payroll liabilities</t>
  </si>
  <si>
    <t>Sales tax payable</t>
  </si>
  <si>
    <t>Net cash used in operating activities</t>
  </si>
  <si>
    <t>Cash flows from investing activities:</t>
  </si>
  <si>
    <t>Payment for acquisition of property and equipment</t>
  </si>
  <si>
    <t>Cash acquired from acquisition of SWC</t>
  </si>
  <si>
    <t>Net cash provided by (used in) investing activities</t>
  </si>
  <si>
    <t>Cash flows from financing activities:</t>
  </si>
  <si>
    <t>Proceeds from issuance of common stock</t>
  </si>
  <si>
    <t>Proceeds from (Payments for) loan</t>
  </si>
  <si>
    <t>Payments for note payable</t>
  </si>
  <si>
    <t>Proceeds from EB-Five investment</t>
  </si>
  <si>
    <t>Net cash provided by (used in) financing activities</t>
  </si>
  <si>
    <t>Net increase (decrease) in cash</t>
  </si>
  <si>
    <t>Cash, beginning of period</t>
  </si>
  <si>
    <t>Cash, end of period</t>
  </si>
  <si>
    <t>Cash paid during the period for:</t>
  </si>
  <si>
    <t>Interest</t>
  </si>
  <si>
    <t>Income taxes</t>
  </si>
  <si>
    <t>Supplemental disclosure of non-cash financing activities</t>
  </si>
  <si>
    <t>Debts settled through shares issuance</t>
  </si>
  <si>
    <t>Nature of Business</t>
  </si>
  <si>
    <t>Organization, Consolidation and Presentation of Financial Statements [Abstract]</t>
  </si>
  <si>
    <t>1. Nature of Business Sugarmade, Inc. (hereinafter referred
to as we, us or the/our Company) is a publicly traded company
incorporated in the state of Delaware. Our previous legal name was Diversified Opportunities, Inc.  Our Company, Sugarmade,
Inc. operates through our subsidiary, Sugarmade, Inc., a California corporation (SWC Group, Inc., - CA). As
of the end of the reporting period, March 31, 2016, we were involved in several businesses including the supply of products to
the quick service restaurant sub-sector of the restaurant industry and as a distributor of paper products derived from non-wood
sources. We are headquartered in City of Industry, California, a suburb of Los Angeles, with
two additional warehouse locations in Southern California. As of date of this filing, we employ 25 full and
part-time workers and contractors. On July 16, 2014 the Company entered
into an agreement to acquire City of Industry, California based SWC Group (SWC), Inc., a California Corporation,
which does business as CarryOutSupplies.com. Effective October 26, 2014,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Our
main business operation, CarryOutSuppies.com, is a producer and wholesaler of custom printed and generic supplies and has
served more than 3,000 quick service restaurants. Our
products include double poly paper cups for cold beverage; disposable, clear, plastic cold cups, paper coffee cups, yogurt cups,
ice cream cups, cup lids, cup sleeves, food containers, soup containers, plastic spoons and many other similar products for this
market sector. CarryOutSupplies.com was founded in 2009 when the founders gained first-hand experience within the restaurant
industry of the difficulty for restaurant owners to acquire custom printed supplies at a reasonable cost. Many quick
service restaurants wish to acquire custom printed products, such as those embossed with logos, but the minimum order size for
such customization had been cost prohibitive. With that in mind, carry out supplies was founded to provide products to this underserved
section of the market. Since that time, the company has become a key supplier to many popular U.S. franchises, particularly in
the frozen dessert segments. The company estimates it holds approximately 40% market share of generic and printed products within
the take out frozen yogurt and ice cream industries. We also hold a product supply and licensing agreement FreeHand® ThumbTray for the
western part of the United States. We are also a distributor of paper made
from 100% reclaimed sugarcane fiber, enhanced with bamboo. Sugarcane fiber, called bagasse, is a discarded byproduct of sugarcane
production. Sugarmade, Inc. was founded in 2010. As is explained below, in 2014, CarryOutSupplies.com was acquired
by Sugarmade, Inc., creating the Company as it is today. Relative to Sugarmade Paper, our third-party contract
manufacturer uses bagasse and bamboo, as opposed to wood products significantly reducing its manufacturing carbon footprint,
energy consumption, and attendant water pollution during the manufacture of its products. This allows us to offer our unique, exclusive,
tree-free paper products at price-parity equal to or less than current recycled fiber products already on the market. Our products
are unique and we believe offer an ideal solution for those consumers (both corporate and individual) seeking to meet their sustainability
mandates or personal environmentally conscious goals, at a price that is equal to or less than current recycled products.
Our primary focus for this business unit as of filing of this report is the organization and administration of fundraisers and
paper drives for schools, non-profits and other institutions. During February 2016, we completed the
first phase of a new initiative to significantly expand the scope of our product offerings. The new product offering, www.CaliRestaurantSupplies.com,
is an e-commerce platform that will launch during the first calendar quarter of 2016. Upon launch, we plan to expand the product
offering to an additional 5,000 products, with a total of 8,000 products available on the site over the coming months.</t>
  </si>
  <si>
    <t>Summary of Significant Accounting Policies</t>
  </si>
  <si>
    <t>Summary Of Significant Accounting Policies</t>
  </si>
  <si>
    <t xml:space="preserve">2. Summary of Significant Accounting
Policies 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5, which contains
our audited consolidated financial statements and notes thereto, together with the Managements Discussion and Analysis of
Financial Condition and Results of Operation, for the period ended June 30, 2015, filed on or about August 6, 2016. The interim
results for the period ended March 31, 2016 are not necessarily indicative of the
results for the full fiscal year. Principles of consolidation The condensed consolidated unaudited
financial statements include the accounts of our Company and its wholly-owned subsidiaries, Sugarmade-CA and SWC. All significant
intercompany transactions and balances have been eliminated in consolidation. Going concern The Company sustained continued operating losses during the
nine months ended March 31, 2016 and for the fiscal year ended June 30, 2015.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 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Revenue recognition We recognize revenue in accordance with
Financial Accounting Standards Board Accounting Standards Codification (FASB ASC) No. 605, Revenue Recognition 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 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292,284 as of March 31, 2016
and of $85,958 as of June 30, 2015. 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6 and June 30, 2015, the balance for the inventory totaled $580,751 and $617,557, respectively. No amounts
were recognized as an obsolescence reserve at March 31, 2016 and June 30, 2015.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6.
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 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296,857 potential shares issuable upon conversion of convertible debts and 73,364 potential shares issuable upon exercising
of warrants were excluded in calculating diluted loss per share for the three months ended September 30, 2015 due to the fact that
issuance of the shares is anti-dilutive as a result of the Companys net loss. 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March 31, 2016
Annual dividend yield 
Expected life (years) .26
Risk-free interest rate 0.21 %
Expected volatility 455 %
Carrying Value Fair Value Measurements at
As of March 31, 2016
March 31, Using Fair Value Hierarchy
2016 Level 1 Level 2 Level 3
Liabilities
Derivative liabilities $ 299,000 $  $ 299,000 $ 
Total $ 299,000 $  $ 299,000 $ 
June 30, 2015
Annual dividend yield 
Expected life (years) 0.99
Risk-free interest rate 0.27 %
Expected volatility 377 %
Carrying Value Fair Value Measurements at
As of June 30, 2015
June 30, Using Fair Value Hierarchy
2015 Level 1 Level 2 Level 3
Liabilities
Derivative liabilities $ 304,000 $  $ 304,000 $ 
Total $ 304,000 $  $ 304,000 $  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 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 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 </t>
  </si>
  <si>
    <t>Concentration</t>
  </si>
  <si>
    <t>Risks and Uncertainties [Abstract]</t>
  </si>
  <si>
    <t>3. Concentration Customers For the three and nine months end March 31, 2016, our Company
earned net revenues of $826,867 and $3,144,207, respectively. The vast majority of these revenues for the periods were derived
from a large number of customers, with no customers accounted for over 10% of the Companys total revenues in either period. Suppliers For the three and nine months end March
31, 2016, we purchased products for sale by CarryOutSupplies from several contract manufacturers located in Asia. A substantial
portion of the Companys inventory is purchased from one supplier that functions as an independent foreign procurement agent.
Two suppliers accounted for 76% and 10% of the Companys total inventory purchase for the nine and six months end March 31,
2016, respectively. There were no purchases of tree free paper products in either period.</t>
  </si>
  <si>
    <t>Litigation</t>
  </si>
  <si>
    <t>Commitments and Contingencies Disclosure [Abstract]</t>
  </si>
  <si>
    <t>4. Litigation From time to time and in the course
of business, we may become involved in various legal proceedings seeking monetary damages and other relief. The amount of the ultimate
liability, if any, from such claims cannot be determined. As of June 30, 2015, there were no legal claims currently pending or
threatened against us that in the opinion of our management would be likely to have a material adverse effect on our financial
position, results of operations or cash flows. However, as of the date of this filing, we were involved in the following legal
proceedings. As of the date of this filing , On May 24, 2014, the Labor Commissioner,
State of California issued an Order, Decision or Award of the Labor Commissioner against the Company in the amount of $56,365.
On October 28, 2014, the Company entered into a settlement agreement, which was effective October 28, 2014, to resolve a judgment
against the Company via the issuance of 502,533 restricted shares and a $30,000 cash payment. On December 11, 2013, the Company was
served with a complaint from two Convertible Note Holders and investors in the Company, Lovitt &amp; Hannan, Inc. Salary Deferral
Plan FBO J. Thomas Hannan, Attorney at Law 401K Plan and Trust, and Kevin M. Kearney. The Companys former CEO, Scott Lantz,
was also named in the suit. The complaint alleges Hannan was induced to make a series of investments in the Company by the material
misrepresentations and omissions made by the Company. The Company believes the allegations are without merit. The Company still
continues to vigorously defend against such claims. No changes have occurred as of the filing date of this report.</t>
  </si>
  <si>
    <t>Convertible Notes</t>
  </si>
  <si>
    <t xml:space="preserve">5. Convertible
Notes As of March 31, 2016 and June 30, 2015
the balance owing on convertible notes was $394,167 and $419,167 respectively. The convertible promissory notes must be repaid
by our Company within six months from the date of issuance; accrue interest at the rate of 14%; and are subject to conversion at
the election of the investors at such time as our Company has raised a minimum of $500,000 in a subsequent equity financing. The
conversion price will be the lower of 80% of the per share purchase price paid for by the new investors in the subsequent financing,
or $0.50 per share. Unless these promissory notes are converted or repaid earlier, our Company must pay the note-holders the amount
of the then accrued interest on the three, six, and nine month anniversaries of the issue date. As of March 31, 2016, one convertible
promissory note, in the amount of $100,000, was converted to restricted common shares.
As of March 31, 2016
Note Type and Investor
Due Date Balance Discount Carrying Value
Convertible Note 7 /1/2016 $ 25,000 $  $ 25,000
Convertible Note 7 /1/2016 40,000  40,000
Convertible Note 7 /1/2016 50,000  50,000
Convertible Note 7 /1/2016 25,000  25,000
Convertible Note 6 /18/2014 25,000  25,000
Convertible Note 6 /18/2014 25,000  25,000
Convertible Note 12 /28/2014 25,000  25,000
Convertible Note 7 /1/2016 8,333  8,333
Convertible Note 7 /1/2016 20,834  20,834
Convertible Note 7 /31/2014 25,000  25,000
Convertible Note 7 /1/2016 25,000  25,000
Convertible Note 7 /1/2016 100,000  100,000
Total Convertible Promissory Notes $ 394,167 $ 394,167 </t>
  </si>
  <si>
    <t>Derivative Liabilities</t>
  </si>
  <si>
    <t>6. Derivative liabilities The derivative liability
is derived from the conversion features in note 5 and stock warrant in note 7. All were valued The Black-Scholes model with the following assumption inputs:
March 31, 2016
Annual dividend yield 
Expected life (years) 0.26
Risk-free interest rate 0.21 %
Expected volatility 455 %</t>
  </si>
  <si>
    <t>Stock warrants</t>
  </si>
  <si>
    <t>Notes to Financial Statements</t>
  </si>
  <si>
    <t xml:space="preserve">7. Stock warrants In connection with the issuance of the
promissory notes, the investors in the aggregate received two-year warrants to purchase up to a total of 50,000 shares of common
stock at $0.50 per share, and two-year warrants purchasing up to a total of 81,250 shares of common stock at $0.01 per share. For
purposes of accounting for the detachable warrants issued in connection with the convertible notes, the fair value of the warrants
was estimated using the Black-Scholes-Merton option pricing formula. The value of all warrants granted at the date of issuance
totaled $508,413 and was recorded as a discount to the notes payable. The amount will be amortized over the nine-month term of
the respective convertible note as additional interest expense. On various dates during June 2014 and
December 2014 the Company and holders of certain convertible notes agreed to cancel warrants to purchase common shares in the company
and to extend the due dates on the Notes to July 1, 2016. $0.50 warrants and Bonus Warrants priced at $0.01, as defined
in the original Convertible Note Purchase Agreements we cancelled pertaining to the Note and warrants acquired on the following
dates for the following Convertible Notes and amounts. In total, 48,750 warrants at $0.50 and 25,000 Bonus Warrants at $0.01
were cancelled.
Number of Shares Weighted Average Exercise Price
Outstanding at June 30, 2015 $ 131,250 $ 0.20
Granted - -
Exercised - -
Outstanding at March 31, 2016 $ 131,250 $ 0.20
Following is a summary of the status
of warrants outstanding at March 31, 2016:
Date Issued Exercise Price Number of Shares Expiration Date
8/17/2012 $ 0.01 6,250 7/1/2016
8/20/2012 $ 0.01 6,250 7/1/2016
9/10/2012 $ 0.01 10,000 7/1/2016
9/13/2012 $ 0.01 12,500 7/1/2016
9/18/2012 $ 0.01 6,250 7/1/2016
10/5/2012 $ 0.01 2,500 7/1/2016
10/25/2012 $ 0.01 6,250 7/1/2016
1/31/2013 $ 0.01 6,250 7/1/2016
10/22/2012 $ 0.01 25,000 7/1/2016
8/24/2012 $ 0.5 50,000 8/24/2016
Total warrants as of March 31, 2016 131,250 Following is a summary of the status
of warrants outstanding at June 30, 2015:
Date Issued Exercise Price Number of Shares Expiration Date
8/17/2012 $ 0.01 6,250 7/1/2016
8/20/2012 $ 0.01 6,250 7/1/2016
9/10/2012 $ 0.01 10,000 7/1/2016
9/13/2012 $ 0.01 12,500 7/1/2016
9/18/2012 $ 0.01 6,250 7/1/2016
10/5/2012 $ 0.01 2,500 7/1/2016
10/25/2012 $ 0.01 6,250 7/1/2016
1/31/2013 $ 0.01 6,250 7/1/2016
10/22/2012 $ 0.01 25,000 7/1/2016
8/24/2012 $ 0.5 50,000 8/24/2016
Total warrants as of June 30, 2015 131,250 </t>
  </si>
  <si>
    <t>Note payable</t>
  </si>
  <si>
    <t>8. Note payable Note payable due to bank During October 2011, we entered into a revolving demand note
(line of credit) arrangement with HSBC Bank USA, with a revolving borrowing limit of $150,000. The line of credit bears a variable
interest rate of one quarter percent (0.25%) above the prime rate (3.25% as of September 30, 2013). In the event the deposit account
is not established or minimum balance maintained, HSBC can charge a higher rate of interest of up to 4.0% above prime rate. As
of March 31, 2016 and June 30, 2015, the loan principal balance was $25,982. Note payable to others On January 23, 2013, the Company entered
into a promissory note with Mira Ablaza (a former employee of the Company owns less than 5% of the Companys stock). The
original principal amount was $40,000 and the note bore no interest. The note was payable upon demand. As of March 31, 2016, this
note had a balance of $25,000. On January 28, 2013, the Company entered
into a promissory note with David Troung (a former employee of the Company, whom owns less than 5% of the Companys stock).
The principal amount was $150,000 and the interest rate on the note was 10%. The note was due on December 31, 2015 and became payable
upon demand after December 31, 2015. As of June 30, 2015, this note was paid in full. On December 31, 2013, the Company entered
into a promissory note with Kalvin Kwong (an employee of the Company, whom owns less than 5% of the Companys stock). The
principal amount was $20,000 and the interest rate on the note was 10%. The note had a term of six months. However, this note was
now payable upon demand per the oral agreement with the lender. As of March 31, 2016 this note had a balance of $20,000. On January 3, 2014, the Company entered
into a promissory note with David Troung (a former employee of the Company, whom owns less than 5% of the Companys stock).
The principal amount was $70,000 and the interest rate on the note was 10%. The note was due on December 31, 2015 and became payable
upon demand after December 31, 2015. As of March 31, 2016, this note had a balance of $60,000. On January 13, 2014, the Company entered
into a promissory note with Tsz Ming Wong (an employee of the Company, whom owns less than 5% of the Companys stock). The
principal amount was $25,000 and the note bore no interest. The note had a term of 24 months and was due on January 13, 2016, and
became payable upon demand after January 13, 2016. As of March 31, 2016, this note had a balance of $25,000. On January 13, 2014, the Company entered
into a promissory note with Michael Yeh (an employee of the Company, whom owns less than 5% of the Companys stock). The
principal amount was $30,000 and the note bore no interest. The note had a term of 24 months and was due on January 13, 2016, and
became payable upon demand after January 13, 2016. As of March 31, 2016, this note had a balance of $7,500. On January 14, 2015, the Company entered
into a promissory note with Richard Ko (an employee of the Company, whom owns less than 5% of the Companys stock). The principle
amount was $30,000 and the note bore no interest. The note had a term of one year and was due on January 14, 2016, and became payable
upon demand after January 14, 2016. As of March 31, 2016 this note had a balance of $30,000. On May 1, 2015, the Company entered
into a promissory note with Dung Tran (a former employee of the Company, whom owns less than 5% of the Companys stock).
The principal amount was $89,000 and the repayment amount will be $100,000 with interest of $11,000. The note had a term of 3 months
and was due on July 31, 2015. As of March 31, 2016, this note was paid in full.</t>
  </si>
  <si>
    <t>Debt settlements</t>
  </si>
  <si>
    <t>Debt Disclosure [Abstract]</t>
  </si>
  <si>
    <t>9. Debt settlements On August 7, 2014, the Company resolved
a debt from line of credit of $274,000 through the issuance of 2,840,000 restricted common shares at fair value of $343,640 with
a loss of $1,714,000. On August 7, 2014, the Company resolved
a debt of $47,500 through the issuance of 3,000,000 restricted common shares at fair value of $363,000 with no gain or loss recognized. On August 7, 2014, the Company resolved
a debt of $111,392 through the issuance of 1,113,918 restricted common shares at fair value of $779,743 with a loss of $668,351. On August 7, 2014, the Company resolved
a debt of $252,706 through the issuance of 900,000 restricted common shares at fair value of $108,900 with a loss of $377,295. On October 28, 2014, the Company resolved
a debt of $28,528 through the issuance of 570,556 restricted common shares at fair value of $11,411 with a gain of $17,117. On October 28, 2014, the Company resolved
a debt of $13,274 through the issuance of 265,480 restricted common shares at fair value of $5,310 with a gain of $7,965. On
October 28, 2014, the Company converted $275,000 of short-term debt into 15,277,778 common shares at fair value of $1,665,078 with
a loss of $1,390,078. The holder of the debt was LMK CAPITAL LLC, DBA PREMIER PAPER &amp; PLASTIC INTERNATIONAL (  LMK  ),
a Company in which our CEO, Jimmy Chan, is currently employed as an independent consultant. On
October 28, 2014, the Company converted $75,000 of short-term debt into 4,166,666 common shares at fair value of $452,239 with
a loss of $377,239. The holder of the debt was LMK CAPITAL LLC, DBA PREMIER PAPER &amp; PLASTIC INTERNATIONAL (  LMK  ),
a Company in which our CEO, Jimmy Chan, is currently employed as an independent consultant. On October 28, 2014, the Company resolved
debts related to former employees and/or contractors through the issuance of 4,841,901 restricted common shares at fair value of
$532,609 with a loss of $268,622. Shares were issued December 19, 2014. On October 28, 2014, a note holder converted
$200,000 of short-term debt into 10,000,000 common shares at fair value of $1,089,245 with a loss of $900,000. On November 28, 2014, the Company resolved
debts related to consulting services through the issuance of 2,500,000 restricted common shares at fair value of $150,000 with
no gain or loss recognized. On December 5, 2014, the Company resolved
a debt of $30,000 with the issuance of 1,000,000 restricted common shares at fair value of $80,000 with no gain or loss recognized. On December 19, 2014, the Company resolved
a debt of $105,753 through the issuance of 1,057,534 restricted common shares at fair value of $116,329 with a loss of $10,575. On December 19, 2014, the Company resolved
a debt of $33,373 through the issuance of 667,466 restricted common shares at fair value of $73,421 with a loss of $40,048. On December 19, 2014, the Company resolved
a debt of $393 through the issuance of 7,855 restricted common shares at fair value of $157 with a gain of $236. On December 19, 2014, the Company resolved
a debt of $26,000 through the issuance of 520,000 restricted common shares at fair value of $39,000 with a loss of $36,400. On June 1, 2015, Adam Levy signed a
note conversion request to convert a convertible note into 46,466 restricted shares to settle a debt of $2,248. The Company recorded
$2,399 loss on this conversion and issued the shares on June 4, 2015. On June 1, 2015, Nathan Financial, LLC
signed a note conversion request to convert a convertible note into 112,291 restricted shares to settle a debt of $5,432. The Company
recorded $5,797 loss on this conversion and issued the shares on June 4, 2015.</t>
  </si>
  <si>
    <t>Shares issued for services</t>
  </si>
  <si>
    <t>10. Shares issued for service On July 1, 2015, the Company entered into a consulting agreement with Katherine Zuniga and/or K Marie Marketing, LLC, providing for compensation of 8,000,000 restricted shares for marketing and sales related services, all shares will be vested on April 1, 2016 On
March 19, 2015, the Board approved the issuance of 1,000,000 restricted common shares as the compensation for EB5-program consulting
services. Total fees for the consulting service is $20,000 cash and $30,000 worth of the Company  s
stock at the rate of $0.03 per share, equivalent to 1,000,000 restricted shares of common stock of the Company. The Company recorded
$30,000 stock compensation expense for the year ended June 30, 2015. On
February 1, 2015, the Company entered another EB5-program consulting service agreement with an individual for the issuance of 1,000,000
restricted common shares as the compensation for its consulting service. Total fees for the consulting service is $20,000 cash
and $30,000 worth of the Company  s
stock at the rate of $0.03 per share, equivalent to 1,000,000 shares of common stock of the Company. The Company recorded $30,000
stock compensation expense for the year ended June 30, 2015. On
January 1, 2015, the Company entered a consulting and marketing agreement with a consulting firm for the issuance of 2,000,000
restricted common shares in exchange for the marketing and sales related services. The stock price was $0.04 on the approval day.
The Company recorded $80,000 stock compensation expense for the year ended June 30, 2015. On
December 23, 2014, the Board approved the issuance of 10,492,460 shares as part of a management and employees retention stock award
program. The stock price was $0.04 on the approval day. The Company recorded $541,668 stock compensation expense for the year ended
June 30, 2015.</t>
  </si>
  <si>
    <t>Common shares issued for equity financing</t>
  </si>
  <si>
    <t>11. Common shares issued for equity financing On
August 27, 2015, the Company sold 2,500,000 shares of restricted common stock to each of two accredited investors for $50,000 each
pursuant to an exemption from registration relying on Section 4(a)(2) and Rule 506b of
Regulation D, under the Securities Act of 1933, as amended. On
July 14, 2015, the Company sold 1,666,667 shares of restricted common stock to an accredited investor for $50,000 pursuant to an
exemption from registration relying on Section 4(a)(2) and Rule 506b of
Regulation D, under the Securities Act of 1933, as amended. On February 25, 2015,
the Company issued 1,000,000 restricted common shares for equity financing of $20,000. On December 19, 2014,
the Company issued 900,000 restricted common shares for equity financing of $10,000. On September 9, 2014,
the Company issued 4,500,000 restricted common shares for equity financing of $50,000. On August 7, 2014,
the Company issued 8,750,000 restricted common shares for equity financing of $210,000.</t>
  </si>
  <si>
    <t>Issuances of preferred shares for financing</t>
  </si>
  <si>
    <t>12. Issuances of preferred shares
for financing On July 30, 2015, the Company completed
a series of transactions receiving proceeds of $2,000,000 for sales of Series B Convertible Preferred Stock, par value $0.001 per
share (the Series B Preferred Stock). The offering was made pursuant to SEC Rule 506 Section 4(2), which provides
exemption from registration for transactions, which are not public offerings. The funds received were used for general working
capital purposes and to accelerate order deliveries to customers. On July 30, 2015, the Company issued 500,000 of Series B
Convertible Preferred Stock for $500,000.</t>
  </si>
  <si>
    <t>Common shares reserved for future issuances</t>
  </si>
  <si>
    <t xml:space="preserve">13. Common shares reserved for future
issuances The following table summarizes shares of our common stock
reserved for future issuance at March 31, 2016:
Common shares to be issued under conversion feature 10,005,555
Common shares to be issued under $0.01 warrants 81,250
Common shares to be issued under $0.50 warrants 50,000
Total common shares reserved for future issuance 10,136,805 </t>
  </si>
  <si>
    <t>Related Party Transactions</t>
  </si>
  <si>
    <t>14. Related party transactions On
December 23, 2014, the Board approved the issuance of 10,492,460 shares as part of a management and employees retention stock award
program. The stock price was $0.04 on the approval day. The Company recorded $541,668 stock compensation expense for the six months
ended December 31, 2014. On October 28, 2014, the Company converted
$275,000 of short-term debt into 15,277,778 common shares at fair value of $1,665,078 with a loss of $1,390,078. The holder of
the debt was LMK CAPITAL LLC, DBA PREMIER PAPER &amp; PLASTIC INTERNATIONAL (LMK), a Company in which our CEO, Jimmy
Chan, is currently employed as an independent consultant. On October 28, 2014, the Company converted
$75,000 of short-term debt into 4,166,666 common shares at fair value of $452,239 with a loss of $377,239. The holder of the debt
was LMK CAPITAL LLC, DBA PREMIER PAPER &amp; PLASTIC INTERNATIONAL (LMK), a Company in which our CEO, Jimmy Chan,
is currently employed as an independent consultant. In addition, at March 31, 2016, the
Company had outstanding balance of $458,056 from two of its directors, and $17,583 from one major shareholders family member
for its working capital needs. These borrowings bore no interest, and were payable upon demand.</t>
  </si>
  <si>
    <t>15. Loans payable On August 14, 2009, SWC entered a loan
agreement with a bank for $50,000 with maturity on August 14, 2016. The loan had an annual interest rate of 7% with monthly payment
of $755. At March 31, 2016, the outstanding balance under this loan was $4,233. On March 1, 2012, SWC entered an equipment
loan agreement with a bank with maturity on January 1, 2017. The monthly payment is $435. At March 31, 2016, the outstanding balance
under this loan was $4,282. On July 1, 2012, SWC entered an equipment
loan agreement with a bank with maturity on June 1, 2017. The monthly payment is $255. At March 31, 2016, the outstanding balance
under this loan was $3,752. On March 5, 2013, SWC entered an auto
loan agreement with a financial service company for $32,312. The loan had monthly payment of $539, bore no interest with maturity
on March 5, 2018. At March 31, 2016, the outstanding balance under this loan was $12,386. On April 30, 2014, SWC entered a promissory
note agreement with a bank for its working capital needs with maturity on August 3, 2015. The principal amount of the loan was
$228,000 and the repayment amount was $303,240 with daily payment of $963. At March 31, 2016, the outstanding balance under this
loan was paid in full. On September 3, 2014, SWC entered an
agreement with a lending company for its working capital needs with maturity on March 6, 2015. The principal amount of the loan
was $200,000 and the repayment amount was $279,800 with daily payment of $2,332. At March 31, 2016, this loan was paid in full. On December 18, 2014, SWC entered an
agreement with a lending company for its working capital needs with maturity on May 28, 2015. The principal amount of the loan
was $125,000 and the repayment amount was $174,875 with daily payment of $1,457. At December 31, 2015, this loan was paid in full. On April 30, 2015, Sugarmade entered
a promissory note agreement with an unrelated private company for its working capital needs with maturity on October 31, 2015.
The principal amount of the loan was $100,000 and the repayment amount will be $120,000 with interest of $20,000. At March 31,
2016, the outstanding balance under this loan was $30,000. On May 27, 2015, SWC entered an agreement
with a lending company for its working capital needs. The loan was payable on the 132 nd In addition, at March 31, 2016, the
Company had outstanding balance of $462,506 from three of its directors, and $17,583 from one major shareholders family member
for its working capital needs. These borrowings bore no interest, and were payable upon demand.</t>
  </si>
  <si>
    <t>16. Shares to be issued In December 2014, the Company was obligated
to issue 10,492,460 restricted common shares for employee compensation based on the Employee Retention Stock Award Program with
fair value of $461,668. The shares were issued on October 8, 2015. At June 30, 2015, the Company was obligated
to issue 1,500,000 shares of Series B Convertible Preferred Stock for three EB-5 investments with the total amount of $1,500,000.
The Company received $1,500,000 proceeds during the year ended June 30, 2015 with fair value of $1,500,000. On April 1, 2015, the
Company completed a series of transactions and amended its Articles of Incorporation creating a series of preferred stock of 10,000,000
shares, which shall be designated Series B Convertible Preferred Stock, par value $0.001 per share (the Series B Preferred
Stock). Series B will not be eligible for dividends. Five years from the date of issue (the Conversion Date),
assuming the Series B investor is approved for l-526 under the U.S Governments EB-5 Investment Program, each Preferred Share
will automatically convert into that number of Common Shares having a fair market value of the Initial Investment
plus a five (5) percent annualized return on Initial Investment. Fair market value will be determined by averaging the closing
sale price of a Common Share for the 40 trading days immediately preceding the date of conversion on the U.S. stock exchange on
which Common Shares are publicly traded. The offering was made pursuant to SEC Rule 506 Section 4(2), which provides exemption
from registration for transactions, which are not public offerings. The funds received were used for general working capital purposes
and to accelerate order deliveries to customers. On July 1, 2015, the Company entered
into a consulting agreement with Katherine Zuniga and/or K Marie Marketing, LLC, providing for compensation of 8,000,000 restricted
shares for marketing and sales related services, all shares will be vested on April 1, 2016.</t>
  </si>
  <si>
    <t>Commitments and Contingencies</t>
  </si>
  <si>
    <t>Commitments And Contingencies</t>
  </si>
  <si>
    <t xml:space="preserve">17. Commitments and contingencies On April 1, 2010, the Company entered
into a lease for general office and warehouse in City of Industry, California with a lease term of three years. The Company renewed
the lease to March 31, 2017. Monthly rent was $11,583 up to March 31, 2015, and increased to $11,884 from April 1, 2015 to March
31, 2016. Monthly rent increased to $13,238 from April 1, 2016 to March 31, 2017. On June 1, 2014, the Company entered
into another lease for a warehouse in El Monte, California with a lease term of two years. Monthly rent was $5,250. On November 1, 2009, the Company entered
into a lease for general office and warehouse in City of Industry, California with a lease term of one year and four months. The
Company renewed the lease on a month-to-month basis with monthly rent of $2,250 after June 1, 2015. Future minimum annual rental payments
required under operating leases as of March 31, 2016 were as below (by year):
2015 $ 236,472
Total $ 236,472 </t>
  </si>
  <si>
    <t>Other events</t>
  </si>
  <si>
    <t>18. Other events On July 20, 2015, the Company entered
in a Memorandum of Understanding (MOU) to acquire Bao Coc International Paper and Plastic Company Limited, a manufacture of high-grade
post consumer paper products, including napkins, for the U.S. food industry. Under the terms of the non-binding MOU, the Company
will acquire 100% of Bao Coc International Paper and Plastic Company Limited in exchange for a combination of cash, restricted
common shares of the Company and a long-term profit sharing incentive to the management team of Bao Coc International Paper and
Plastic Company Limited.</t>
  </si>
  <si>
    <t>Acquisition of SWC Group, Inc.</t>
  </si>
  <si>
    <t>Business Combinations [Abstract]</t>
  </si>
  <si>
    <t>19. Acquisition of SWC Group, Inc. On July 16, 2014 the Company entered
into an agreement to acquire City of Industry, California based SWC Group, Inc., a California Corporation, which does business
as CarryOutSupplies.com. CarryOutSupplies.com is a producer and wholesaler of custom printed and generic takeout supplies.
CarryOutSupplies.com, which services more than 32,500 takeout establishments, restaurants and other food service operators, is
headquartered at 167 N Sunset Ave, City of Industry, CA 91744, with two additional warehouse locations in Southern California.
The acquisition closed on October 28, 2014. On this date, the Board of Directors of the Company executed the final Acquisition
and Share Exchange Agreement (the Share Exchange Agreement) ratifying the Pending Acquisition. Under the terms of
the Share Exchange Agreement, the Company will issue Thirty Five Million (35,000,000) common shares of the Company to the holders
of CarryOutSupplies.com in exchange for all of the outstanding shares in CarryOutSupplies.com. The number of Company shares exchanged
shall be modified to Forty Million (40,000,000) shares Thirty (30) days after the effective date of this Share Exchange Agreement
should CarryOutSupplies.com demonstrate revenues for the three (3) month period ending June 30, 2014 did not fall below a level
equal to 70% of the revenues for the three (3) month period ending June 30, 2013. The number of shares exchanged shall be modified
to Seventy One Million (71,000,000) Seventy Five (75) days after the effective date of this Share Exchange Agreement should CarryOutSupplies.com
demonstrate revenues for the three (3) month period ending September 30, 2014 did not fall below a level equal to 70% of the revenues
for the three (3) month period ending September 30, 2013. As of the date of this filing, all of the 71,000,000 shares had been
issued to the owners of CarryOutSupplies.com. With the merger behind the Company now,
we are in the process of rolling out three new verticals under the corporate umbrella; state side manufacturing and printing, ad
support products, and online restaurant supplies catalogue. All of which is leveraging the strength of Sugarmades core business. The acquisition was accounted as
transactions between entities under common control in accordance with ASC Topic 805-50-25 since both Sugarmade and CarryOutSupplies.com
had one common major shareholder and officer. When accounting for a transfer of assets or exchange of shares between entities
under common control, the entity that receives the net assets or the equity interests, shall initially measure the recognized assets
and liabilities transferred at their carrying amounts in the accounts of the transferring entity at the date of transfer. The following
table summarizes the carrying values of the assets acquired and liabilities assumed at the date of acquisition (or transfer):
Cash $ 209,214
Accounts receivable 388,399
Inventory 565,287
Other current assets 44,033
Security deposit 23,281
Loan receivables 312,521
Fixed assets 143,916
Intangible assets 3,039
Accounts payable (1,727,870 )
Credit card payable (420,773 )
Due to Sugarmade (685,000 )
Customer deposits (234,197 )
Loans payable (529,064 )
Other payables (297,047 )
Long term notes payables (460,000 )
Net assets at carrying value: $ (2,664,261 ) The following unaudited pro forma consolidated
results of operations of the Company and SWC Group for the three months ended December 31, 2014 and 2014, presents the operations
of the Company and SWC Group as if the acquisition of SWC Group occurred on July 1, 2013, respectively. The pro forma results are
not necessarily indicative of the actual results that would have occurred had the acquisition been completed as of the beginning
of the periods presented, nor are they necessarily indicative of future consolidated results.
Three Months ended March 31,
2016 2015
(Unaudited)
Net sales $ 826,867 $ 985,679
Net loss $ (31,828 ) $ (919,264 )</t>
  </si>
  <si>
    <t>Subsequent Event</t>
  </si>
  <si>
    <t>20. Subsequent events On July 1, 2015, the Company entered into a consulting agreement
with Katherine Zuniga and/or K Marie Marketing, LLC, providing for compensation of 8,000,000 restricted shares for marketing and
sales related services, all shares will be vested on April 1, 2016.</t>
  </si>
  <si>
    <t>Summary of Significant Accounting Policies (Policies)</t>
  </si>
  <si>
    <t>Summary Of Significant Accounting Policies Policies</t>
  </si>
  <si>
    <t>Basis of presentation</t>
  </si>
  <si>
    <t xml:space="preserve">Basis of presentation The accompanying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10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se interim condensed consolidated financial statements
should be read in conjunction with our Companys Annual Report on Form 10-K for the year ended June 30, 2015, which contains
our audited consolidated financial statements and notes thereto, together with the Managements Discussion and Analysis of
Financial Condition and Results of Operation, for the period ended June 30, 2015, filed on or about August 6, 2016. The interim
results for the period ended March 31, 2016 are not necessarily indicative of the results for the full fiscal year. </t>
  </si>
  <si>
    <t>Principles of consolidation</t>
  </si>
  <si>
    <t>Principles of consolidation The condensed consolidated unaudited
financial statements include the accounts of our Company and its wholly-owned subsidiaries, Sugarmade-CA and SWC. All significant
intercompany transactions and balances have been eliminated in consolidation.</t>
  </si>
  <si>
    <t>Going concern</t>
  </si>
  <si>
    <t>Going concern The Company sustained continued operating losses during the
nine months ended March 31, 2016 and for the fiscal year ended June 30, 2015. The Company's continuation as a going concern is
dependent on its ability to generate sufficient cash flows from operations to meet its obligations, in which it has not been successful,
and/or obtaining additional financing from its shareholders or other sources, as may be required. Our
Management is endeavoring to increase
revenue-generating operations. While priority is on generating cash from operations through the sale of the Companys products,
management is also seeking to raise additional working capital through various financing sources, including the sale of the
Companys equity and/or debt securities, which may not be available on commercially reasonable terms to our Company, or which
may not be available at all. If such financing is not available on satisfactory terms, we may be unable to continue our business
as desired and our operating results will be adversely affected. In addition, any financing arrangement may have potentially adverse
effects on us and/or our stockholders. Debt financing (if available and undertaken) will increase expenses, must be repaid regardless
of operating results and may involve restrictions limiting our operating flexibility. If we issue equity securities to raise additional
funds, the percentage ownership of our existing stockholders will be reduced and the new equity securities may have rights, preferences
or privileges senior to those of the current holders of our common stock.</t>
  </si>
  <si>
    <t>Use of estimates</t>
  </si>
  <si>
    <t>Use of estimates 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Revenue recognition</t>
  </si>
  <si>
    <t>Revenue recognition We recognize revenue in accordance with
Financial Accounting Standards Board Accounting Standards Codification (FASB ASC) No. 605, Revenue Recognition</t>
  </si>
  <si>
    <t>Cash Cash and cash equivalents consist of amounts held as bank
deposits and highly liquid debt instruments purchased with an original maturity of three months or les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ificant credit risk with
respect to its cash.</t>
  </si>
  <si>
    <t>Accounts receivable Accounts receivable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The Company had accounts receivable net of allowances of $292,284 as of March 31, 2016
and of $85,958 as of June 30, 2015.</t>
  </si>
  <si>
    <t>Inventory Inventory consists of finished goods
paper and paper-based products such as paper cups and food containers ready for sale and is stated at the lower of cost or market.
We value our inventory using the weighted average costing method. Our Company's policy is to include as a part of inventory any
freight incurred to ship the product from our contract manufacturers to our warehouses. Outbound freights costs related to shipping
costs to our customers are considered period costs and reflected in selling, general and administrative expenses. We regularly
review inventory and consider forecasts of future demand, market conditions and product obsolescence. If the estimated realizable value of
our inventory is less than cost, we make provisions in order to reduce its carrying value to its estimated market value. On a consolidated
basis, as of March 31, 2016 and June 30, 2015, the balance for the inventory totaled $580,751 and $617,557, respectively. No amounts
were recognized as an obsolescence reserve at March 31, 2016 and June 30, 2015.</t>
  </si>
  <si>
    <t>Income taxes We account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 of the recognition
and measurement related to accounting for income taxes. We adopted the provisions of ASC 740 as of October 2, 2008, and have analyzed
filing positions in each of the federal and state jurisdictions where we are required to file income tax returns, as well as open
tax years in these jurisdictions. We have identified the U.S. federal and California as our major tax jurisdictions
and generally, we remain subject to Internal Revenue Service examination of our 2013 U.S. federal income tax returns. However,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We have no interest
or penalties as of March 31, 2016.</t>
  </si>
  <si>
    <t>Stock based compensation</t>
  </si>
  <si>
    <t>Stock based compensation Stock based compensation cost to employees
is measured at the date of grant, based on the calculated fair value of the stock-based award, and will be recognized as expense
over the employees requisite service period (generally the vesting period of the award). We estimate the fair value of employee
stock options granted using the Black-Scholes-Merton Option Pricing Model. Key assumptions used to estimate the fair value of stock
options will include the exercise price of the award, the fair value of our common stock on the date of grant, the expected option
term, the risk free interest rate at the date of grant, the expected volatility and the expected annual dividend yield on our common
stock. We use our companys own data among other information to estimate the expected price volatility and the expected forfeiture
rate. Share-based compensation awards issued to non-employees for services rendered are recorded at either the fair value of the
services rendered or the fair value of the share-based payment, whichever is more readily determinable.</t>
  </si>
  <si>
    <t>Loss per share</t>
  </si>
  <si>
    <t>Loss per share We calculate basic earnings per share
(EPS) by dividing our net loss by the weighted average number of common shares outstanding for the period, without
considering common stock equivalents. Diluted EPS is computed by dividing net income or net loss by the weighted average
number of common shares outstanding for the period and the weighted average number of dilutive common stock equivalents, such as
options and warrants. Options and warrants are only included in the calculation of diluted EPS when their effect is dilutive.
296,857 potential shares issuable upon conversion of convertible debts and 73,364 potential shares issuable upon exercising
of warrants were excluded in calculating diluted loss per share for the three months ended September 30, 2015 due to the fact that
issuance of the shares is anti-dilutive as a result of the Companys net loss.</t>
  </si>
  <si>
    <t>Fair Value of Financial Instruments</t>
  </si>
  <si>
    <t xml:space="preserve">Fair
value of financial instruments ASC Topic 820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 used Level 2 inputs for
its valuation methodology for the derivative liabilities in determining the fair value using the Black-Scholes option-pricing model
with the following assumption inputs:
March 31, 2016
Annual dividend yield 
Expected life (years) .26
Risk-free interest rate 0.21 %
Expected volatility 455 %
Carrying Value Fair Value Measurements at
As of March 31, 2016
March 31, Using Fair Value Hierarchy
2016 Level 1 Level 2 Level 3
Liabilities
Derivative liabilities $ 299,000 $  $ 299,000 $ 
Total $ 299,000 $  $ 299,000 $ 
June 30, 2015
Annual dividend yield 
Expected life (years) 0.99
Risk-free interest rate 0.27 %
Expected volatility 377 %
Carrying Value Fair Value Measurements at
As of June 30, 2015
June 30, Using Fair Value Hierarchy
2015 Level 1 Level 2 Level 3
Liabilities
Derivative liabilities $ 304,000 $  $ 304,000 $ 
Total $ 304,000 $  $ 304,000 $  </t>
  </si>
  <si>
    <t>Derivative Instruments</t>
  </si>
  <si>
    <t>Derivative instruments The
fair value of derivative instruments is recorded and shown separately under current liabilities. Changes in the fair value of derivatives
liability are recorded in the consolidated statement of operations under non-operating income (expense). Our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Merton option-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fer to Note 6 for details.</t>
  </si>
  <si>
    <t>Segment Reporting</t>
  </si>
  <si>
    <t>Segment Reporting FASB ASC Topic 280, Segment Reporting,
requires use of the management approach model for segment reporting. The management approach FASB ASC Topic 280 has no effect on the Companys financial
statements as substantially all of its operations are conducted in one industry segment  paper and paper-based products
such as paper cups, cup lids, food containers, etc.</t>
  </si>
  <si>
    <t>New Accounting Pronouncements Not Yet Adopted</t>
  </si>
  <si>
    <t xml:space="preserve">New accounting pronouncements
not yet adopted In
August 2014, the FASB issued ASU 2014-15, Presentation of Financial Statements-Going Concern (Subtopic 205-40): Disclosure of Uncertainties
about an Entitys Ability to Continue as a Going Concern. The amendments is ASU 2014-15 are intended to define managements
responsibility to evaluate whether there is substantial doubt about an organizations ability to continue as a going concern
and to provide related footnote disclosures. The amendments in this standard are effective for annual periods ending after December
15, 2016, and interim periods within annual periods beginning after December 15, 2016. We are evaluating the effect, if any; adoption
of ASU No. 2014-15 will have on our condensed consolidated financial statements. In
November 2014, the FASB issued ASU 2014-16, Derivatives and Hedging (Topic 815): Determining Whether the Host Contract in a Hybrid
Financial Instrument Issued in the Form of a Share Is More Akin to Debt or to Equity. The amendments in ASU 2014-16 clarifies how
current U.S. GAAP should be interpreted in evaluating the economic characteristics and risks of a host contract in a hybrid financial
instrument that is issued in the form of a share. The amendments clarify that an entity should consider all relevant terms and
features, including the embedded derivative feature being evaluated for bifurcation, in evaluating the nature of the host contract.
The amendments in this standard are effective for public business entities for fiscal years, and interim periods within those fiscal
years, beginning after December 15, 2015. We are evaluating the effect, if any; adoption of ASU No. 2014-16 will have on our condensed
consolidated financial statements. In
November 2014, the FASB issued ASU No. 2014-17, Business Combinations (Topic 805): Pushdown Accounting. The amendments in ASU 2014-17
provide an acquired entity with an option to apply pushdown accounting in its separate financial statements upon occurrence of
an event in which an acquirer obtains control of the acquired entity. The amendment in this standard is effective on November 18,
2014. After the effective date, an acquired entity can make an election to apply the guidance to future change-in-control events
or to its most recent change-in-control event. We are evaluating the effect, if any; adoption of ASU No. 2014-17 will have on our
condensed consolidated financial statements. In
February 2015, the FASB issued ASU No. 2015-02, Consolidation (Topic 810): Amendments to the Consolidation Analysis. The amendments
in ASU 2015-02 are intended to improve targeted areas of consolidation guidance for legal entities such as limited partnerships,
limited liability corporations, and securitization structures. The amendment in this standard is effective for public business
entities for fiscal years, and interim periods within those fiscal years, beginning after December 15, 2015. We are evaluating
the effect, if any, adoption of ASU No. 2015-02 will have on our condensed consolidated financial statements. </t>
  </si>
  <si>
    <t>Summary of Significant Accounting Policies (Tables)</t>
  </si>
  <si>
    <t>Summary Of Significant Accounting Policies Tables</t>
  </si>
  <si>
    <t>Schedule of fair value of derivative liabilities</t>
  </si>
  <si>
    <t xml:space="preserve">March 31, 2016
Annual dividend yield 
Expected life (years) .26
Risk-free interest rate 0.21 %
Expected volatility 455 %
Carrying Value Fair Value Measurements at
As of March 31, 2016
March 31, Using Fair Value Hierarchy
2016 Level 1 Level 2 Level 3
Liabilities
Derivative liabilities $ 299,000 $  $ 299,000 $ 
Total $ 299,000 $  $ 299,000 $ 
June 30, 2015
Annual dividend yield 
Expected life (years) 0.99
Risk-free interest rate 0.27 %
Expected volatility 377 %
Carrying Value Fair Value Measurements at
As of June 30, 2015
June 30, Using Fair Value Hierarchy
2015 Level 1 Level 2 Level 3
Liabilities
Derivative liabilities $ 304,000 $  $ 304,000 $ 
Total $ 304,000 $  $ 304,000 $  </t>
  </si>
  <si>
    <t>Convertible Notes (Tables)</t>
  </si>
  <si>
    <t>Convertible Notes Tables</t>
  </si>
  <si>
    <t>Schedule of Promissory Notes</t>
  </si>
  <si>
    <t xml:space="preserve">As of March 31, 2016
Note Type and Investor
Due Date Balance Discount Carrying Value
Convertible Note 7 /1/2016 $ 25,000 $  $ 25,000
Convertible Note 7 /1/2016 40,000  40,000
Convertible Note 7 /1/2016 50,000  50,000
Convertible Note 7 /1/2016 25,000  25,000
Convertible Note 6 /18/2014 25,000  25,000
Convertible Note 6 /18/2014 25,000  25,000
Convertible Note 12 /28/2014 25,000  25,000
Convertible Note 7 /1/2016 8,333  8,333
Convertible Note 7 /1/2016 20,834  20,834
Convertible Note 7 /31/2014 25,000  25,000
Convertible Note 7 /1/2016 25,000  25,000
Convertible Note 7 /1/2016 100,000  100,000
Total Convertible Promissory Notes $ 394,167 $ 394,167 </t>
  </si>
  <si>
    <t>Stock warrants (Tables)</t>
  </si>
  <si>
    <t>Schedule of Convertible Stock Warrants</t>
  </si>
  <si>
    <t>Number of Shares Weighted Average Exercise Price
Outstanding at June 30, 2015 $ 131,250 $ 0.20
Granted - -
Exercised - -
Outstanding at March 31, 2016 $ 131,250 $ 0.20</t>
  </si>
  <si>
    <t>Schedule of Warrants Outstanding</t>
  </si>
  <si>
    <t xml:space="preserve">Following is a summary of the status
of warrants outstanding at March 31, 2016:
Date Issued Exercise Price Number of Shares Expiration Date
8/17/2012 $ 0.01 6,250 7/1/2016
8/20/2012 $ 0.01 6,250 7/1/2016
9/10/2012 $ 0.01 10,000 7/1/2016
9/13/2012 $ 0.01 12,500 7/1/2016
9/18/2012 $ 0.01 6,250 7/1/2016
10/5/2012 $ 0.01 2,500 7/1/2016
10/25/2012 $ 0.01 6,250 7/1/2016
1/31/2013 $ 0.01 6,250 7/1/2016
10/22/2012 $ 0.01 25,000 7/1/2016
8/24/2012 $ 0.5 50,000 8/24/2016
Total warrants as of March 31, 2016 131,250 Following is a summary of the status
of warrants outstanding at June 30, 2015:
Date Issued Exercise Price Number of Shares Expiration Date
8/17/2012 $ 0.01 6,250 7/1/2016
8/20/2012 $ 0.01 6,250 7/1/2016
9/10/2012 $ 0.01 10,000 7/1/2016
9/13/2012 $ 0.01 12,500 7/1/2016
9/18/2012 $ 0.01 6,250 7/1/2016
10/5/2012 $ 0.01 2,500 7/1/2016
10/25/2012 $ 0.01 6,250 7/1/2016
1/31/2013 $ 0.01 6,250 7/1/2016
10/22/2012 $ 0.01 25,000 7/1/2016
8/24/2012 $ 0.5 50,000 8/24/2016
Total warrants as of June 30, 2015 131,250 </t>
  </si>
  <si>
    <t>Common shares reserved for future issuances (Tables)</t>
  </si>
  <si>
    <t>Schedule of Common Shares Reserved for Furture Issuance</t>
  </si>
  <si>
    <t xml:space="preserve">Common shares to be issued under conversion feature 10,005,555
Common shares to be issued under $0.01 warrants 81,250
Common shares to be issued under $0.50 warrants 50,000
Total common shares reserved for future issuance 10,136,805 </t>
  </si>
  <si>
    <t>Acquisition of SWC Group, Inc. (Tables)</t>
  </si>
  <si>
    <t>Schedule of Assets and Liabilities at Carring Values</t>
  </si>
  <si>
    <t>Cash $ 209,214
Accounts receivable 388,399
Inventory 565,287
Other current assets 44,033
Security deposit 23,281
Loan receivables 312,521
Fixed assets 143,916
Intangible assets 3,039
Accounts payable (1,727,870 )
Credit card payable (420,773 )
Due to Sugarmade (685,000 )
Customer deposits (234,197 )
Loans payable (529,064 )
Other payables (297,047 )
Long term notes payables (460,000 )
Net assets at carrying value: $ (2,664,261 )</t>
  </si>
  <si>
    <t>Schedule of Business Acquisition Pro Forma</t>
  </si>
  <si>
    <t>Three Months ended March 31,
2016 2015
(Unaudited)
Net sales $ 826,867 $ 985,679
Net loss $ (31,828 ) $ (919,264 )</t>
  </si>
  <si>
    <t>Summary of Significant Accounting Policies (Details)</t>
  </si>
  <si>
    <t>12 Months Ended</t>
  </si>
  <si>
    <t>Summary Of Significant Accounting Policies Details</t>
  </si>
  <si>
    <t>Annual dividend yield</t>
  </si>
  <si>
    <t>Expected life (years)</t>
  </si>
  <si>
    <t>3 months 4 days</t>
  </si>
  <si>
    <t>11 months 26 days</t>
  </si>
  <si>
    <t>Risk-free interest rate</t>
  </si>
  <si>
    <t>0.21%</t>
  </si>
  <si>
    <t>0.27%</t>
  </si>
  <si>
    <t>Expected volatility</t>
  </si>
  <si>
    <t>455.00%</t>
  </si>
  <si>
    <t>377.00%</t>
  </si>
  <si>
    <t>Summary of Significant Accounting Policies (Details 2) - USD ($)</t>
  </si>
  <si>
    <t>Liabilities [Member]</t>
  </si>
  <si>
    <t>Liabilities [Member] | Fair Value, Inputs, Level 1 [Member]</t>
  </si>
  <si>
    <t>Liabilities [Member] | Fair Value, Inputs, Level 2 [Member]</t>
  </si>
  <si>
    <t>Liabilities [Member] | Fair Value, Inputs, Level 3 [Member]</t>
  </si>
  <si>
    <t>Summary of Significant Accounting Policies (Details Narrative)</t>
  </si>
  <si>
    <t>Mar. 31, 2016USD ($)</t>
  </si>
  <si>
    <t>Summary Of Significant Accounting Policies Details Narrative</t>
  </si>
  <si>
    <t>Cash issued to Federal Deposit Insurance Corporation</t>
  </si>
  <si>
    <t>Concentration (Details Narrative) - USD ($)</t>
  </si>
  <si>
    <t>Net Revenue</t>
  </si>
  <si>
    <t>Litigation (Details Narrative) - USD ($)</t>
  </si>
  <si>
    <t>Oct. 28, 2014</t>
  </si>
  <si>
    <t>May 24, 2014</t>
  </si>
  <si>
    <t>Litigation Settlement, Amount</t>
  </si>
  <si>
    <t>Restricted Shares Issued</t>
  </si>
  <si>
    <t>Litigation Cash Paid</t>
  </si>
  <si>
    <t>Convertible Notes (Details Narrative) - USD ($)</t>
  </si>
  <si>
    <t>Convertible Notes Payable</t>
  </si>
  <si>
    <t>Convertible Notes [Member]</t>
  </si>
  <si>
    <t>Convertible Notes Due Date</t>
  </si>
  <si>
    <t>Jul. 1,
		2016</t>
  </si>
  <si>
    <t>Jun. 18,
		2014</t>
  </si>
  <si>
    <t>Dec. 28,
		2014</t>
  </si>
  <si>
    <t>Jul. 31,
		2014</t>
  </si>
  <si>
    <t>Accured Interest Rate</t>
  </si>
  <si>
    <t>14.00%</t>
  </si>
  <si>
    <t>Stock warrants (Details) - Stock Warrant [Member]</t>
  </si>
  <si>
    <t>Mar. 31, 2016$ / sharesshares</t>
  </si>
  <si>
    <t>Number of Shares</t>
  </si>
  <si>
    <t>Outstanding at June 30, 2015 | shares</t>
  </si>
  <si>
    <t>Granted | shares</t>
  </si>
  <si>
    <t>Exercised | shares</t>
  </si>
  <si>
    <t>Outstanding at September 30, 2015 | shares</t>
  </si>
  <si>
    <t>Weighted Average Exercise Price</t>
  </si>
  <si>
    <t>Outstanding at June 30, 2015 | $ / shares</t>
  </si>
  <si>
    <t>Granted | $ / shares</t>
  </si>
  <si>
    <t>Exercised | $ / shares</t>
  </si>
  <si>
    <t>Outstanding at September 30, 2015 | $ / shares</t>
  </si>
  <si>
    <t>Stock warrants (Details 2) - $ / shares</t>
  </si>
  <si>
    <t>8/17/2012</t>
  </si>
  <si>
    <t>Exercise Price</t>
  </si>
  <si>
    <t>Number of Shares Outstanding</t>
  </si>
  <si>
    <t>Expiration Date</t>
  </si>
  <si>
    <t>8/20/2012</t>
  </si>
  <si>
    <t>9/10/2012</t>
  </si>
  <si>
    <t>9/13/2012</t>
  </si>
  <si>
    <t>9/18/2012</t>
  </si>
  <si>
    <t>10/5/2012</t>
  </si>
  <si>
    <t>10/25/2012</t>
  </si>
  <si>
    <t>1/31/2013</t>
  </si>
  <si>
    <t>10/22/2012</t>
  </si>
  <si>
    <t>8/24/2012</t>
  </si>
  <si>
    <t>Aug. 24,
		2016</t>
  </si>
  <si>
    <t>Stock Warrant [Member]</t>
  </si>
  <si>
    <t>Common shares issued for equity financing (Details Narrative) - USD ($)</t>
  </si>
  <si>
    <t>Feb. 25, 2015</t>
  </si>
  <si>
    <t>Dec. 19, 2014</t>
  </si>
  <si>
    <t>Sep. 09, 2014</t>
  </si>
  <si>
    <t>Aug. 07, 2014</t>
  </si>
  <si>
    <t>Restricted Common Shares Issued</t>
  </si>
  <si>
    <t>Equity Financing</t>
  </si>
  <si>
    <t>Common shares reserved for future issuances (Details)</t>
  </si>
  <si>
    <t>Common shares to be issued under conversion feature</t>
  </si>
  <si>
    <t>Common shares to be issued under $0.01 warrants</t>
  </si>
  <si>
    <t>Common shares to be issued under $0.50 warrants</t>
  </si>
  <si>
    <t>Total common shares reserved for future issuance</t>
  </si>
  <si>
    <t>Commitments and Contingencies (Details)</t>
  </si>
  <si>
    <t>Mar. 31, 2015USD ($)</t>
  </si>
  <si>
    <t>Commitments And Contingencies Details Narrative</t>
  </si>
  <si>
    <t>Total</t>
  </si>
  <si>
    <t>Acquisition of SWC Group, Inc. (Details) - USD ($)</t>
  </si>
  <si>
    <t>Other payables</t>
  </si>
  <si>
    <t>SWC Group, Inc. [Member]</t>
  </si>
  <si>
    <t>Security deposit</t>
  </si>
  <si>
    <t>Fixed assets</t>
  </si>
  <si>
    <t>Accounts payable</t>
  </si>
  <si>
    <t>Credit card payable</t>
  </si>
  <si>
    <t>Due to Sugarmade</t>
  </si>
  <si>
    <t>Long term notes payables</t>
  </si>
  <si>
    <t>Net assets at carrying value:</t>
  </si>
  <si>
    <t>Acquisition of SWC Group, Inc. (Details 2) - USD ($)</t>
  </si>
  <si>
    <t>Net sal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9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7" t="n">
        <v>0</v>
      </c>
    </row>
    <row r="15" spans="1:3">
      <c r="A15" s="4" t="s">
        <v>23</v>
      </c>
      <c r="C15" s="6" t="n">
        <v>178685388</v>
      </c>
    </row>
    <row r="16" spans="1:3">
      <c r="A16" s="4" t="s">
        <v>24</v>
      </c>
      <c r="B16" s="5" t="s">
        <v>25</v>
      </c>
    </row>
    <row r="17" spans="1:3">
      <c r="A17" s="4" t="s">
        <v>26</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1</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5</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84</v>
      </c>
      <c r="C3" s="7" t="n">
        <v>58260</v>
      </c>
    </row>
    <row r="4" spans="1:3">
      <c r="A4" s="4" t="s">
        <v>31</v>
      </c>
      <c r="B4" s="6" t="n">
        <v>292284</v>
      </c>
      <c r="C4" s="6" t="n">
        <v>85958</v>
      </c>
    </row>
    <row r="5" spans="1:3">
      <c r="A5" s="4" t="s">
        <v>32</v>
      </c>
      <c r="B5" s="6" t="n">
        <v>580751</v>
      </c>
      <c r="C5" s="6" t="n">
        <v>617557</v>
      </c>
    </row>
    <row r="6" spans="1:3">
      <c r="A6" s="4" t="s">
        <v>33</v>
      </c>
      <c r="B6" s="6" t="n">
        <v>147550</v>
      </c>
      <c r="C6" s="6" t="n">
        <v>144050</v>
      </c>
    </row>
    <row r="7" spans="1:3">
      <c r="A7" s="4" t="s">
        <v>34</v>
      </c>
      <c r="B7" s="6" t="n">
        <v>142355</v>
      </c>
      <c r="C7" s="6" t="n">
        <v>52832</v>
      </c>
    </row>
    <row r="8" spans="1:3">
      <c r="A8" s="4" t="s">
        <v>35</v>
      </c>
      <c r="B8" s="6" t="n">
        <v>1167924</v>
      </c>
      <c r="C8" s="6" t="n">
        <v>958657</v>
      </c>
    </row>
    <row r="9" spans="1:3">
      <c r="A9" s="4" t="s">
        <v>36</v>
      </c>
      <c r="B9" s="6" t="n">
        <v>123327</v>
      </c>
      <c r="C9" s="6" t="n">
        <v>119150</v>
      </c>
    </row>
    <row r="10" spans="1:3">
      <c r="A10" s="4" t="s">
        <v>37</v>
      </c>
      <c r="B10" s="6" t="n">
        <v>1814</v>
      </c>
      <c r="C10" s="6" t="n">
        <v>1814</v>
      </c>
    </row>
    <row r="11" spans="1:3">
      <c r="A11" s="4" t="s">
        <v>38</v>
      </c>
      <c r="B11" s="6" t="n">
        <v>33781</v>
      </c>
      <c r="C11" s="6" t="n">
        <v>33781</v>
      </c>
    </row>
    <row r="12" spans="1:3">
      <c r="A12" s="4" t="s">
        <v>39</v>
      </c>
      <c r="B12" s="6" t="n">
        <v>1326845</v>
      </c>
      <c r="C12" s="6" t="n">
        <v>1113402</v>
      </c>
    </row>
    <row r="13" spans="1:3">
      <c r="A13" s="3" t="s">
        <v>40</v>
      </c>
    </row>
    <row r="14" spans="1:3">
      <c r="A14" s="4" t="s">
        <v>41</v>
      </c>
      <c r="B14" s="6" t="n">
        <v>74506</v>
      </c>
      <c r="C14" s="6" t="n">
        <v>65243</v>
      </c>
    </row>
    <row r="15" spans="1:3">
      <c r="A15" s="4" t="s">
        <v>42</v>
      </c>
      <c r="B15" s="6" t="n">
        <v>25982</v>
      </c>
      <c r="C15" s="6" t="n">
        <v>25982</v>
      </c>
    </row>
    <row r="16" spans="1:3">
      <c r="A16" s="4" t="s">
        <v>43</v>
      </c>
      <c r="B16" s="6" t="n">
        <v>1789427</v>
      </c>
      <c r="C16" s="6" t="n">
        <v>1891152</v>
      </c>
    </row>
    <row r="17" spans="1:3">
      <c r="A17" s="4" t="s">
        <v>44</v>
      </c>
      <c r="B17" s="6" t="n">
        <v>239378</v>
      </c>
      <c r="C17" s="6" t="n">
        <v>243087</v>
      </c>
    </row>
    <row r="18" spans="1:3">
      <c r="A18" s="4" t="s">
        <v>45</v>
      </c>
      <c r="B18" s="6" t="n">
        <v>24099</v>
      </c>
      <c r="C18" s="4" t="s">
        <v>46</v>
      </c>
    </row>
    <row r="19" spans="1:3">
      <c r="A19" s="4" t="s">
        <v>47</v>
      </c>
      <c r="B19" s="6" t="n">
        <v>264204</v>
      </c>
      <c r="C19" s="6" t="n">
        <v>241513</v>
      </c>
    </row>
    <row r="20" spans="1:3">
      <c r="A20" s="4" t="s">
        <v>48</v>
      </c>
      <c r="B20" s="6" t="n">
        <v>11403</v>
      </c>
      <c r="C20" s="6" t="n">
        <v>11403</v>
      </c>
    </row>
    <row r="21" spans="1:3">
      <c r="A21" s="4" t="s">
        <v>49</v>
      </c>
      <c r="B21" s="6" t="n">
        <v>167500</v>
      </c>
      <c r="C21" s="6" t="n">
        <v>273000</v>
      </c>
    </row>
    <row r="22" spans="1:3">
      <c r="A22" s="4" t="s">
        <v>50</v>
      </c>
      <c r="B22" s="6" t="n">
        <v>694917</v>
      </c>
      <c r="C22" s="6" t="n">
        <v>521037</v>
      </c>
    </row>
    <row r="23" spans="1:3">
      <c r="A23" s="4" t="s">
        <v>51</v>
      </c>
      <c r="B23" s="6" t="n">
        <v>394167</v>
      </c>
      <c r="C23" s="6" t="n">
        <v>419167</v>
      </c>
    </row>
    <row r="24" spans="1:3">
      <c r="A24" s="4" t="s">
        <v>52</v>
      </c>
      <c r="B24" s="6" t="n">
        <v>299000</v>
      </c>
      <c r="C24" s="6" t="n">
        <v>304000</v>
      </c>
    </row>
    <row r="25" spans="1:3">
      <c r="A25" s="4" t="s">
        <v>53</v>
      </c>
      <c r="B25" s="6" t="n">
        <v>3984584</v>
      </c>
      <c r="C25" s="6" t="n">
        <v>3995584</v>
      </c>
    </row>
    <row r="26" spans="1:3">
      <c r="A26" s="3" t="s">
        <v>54</v>
      </c>
    </row>
    <row r="27" spans="1:3">
      <c r="A27" s="4" t="s">
        <v>55</v>
      </c>
      <c r="B27" s="4" t="s">
        <v>46</v>
      </c>
      <c r="C27" s="4" t="s">
        <v>46</v>
      </c>
    </row>
    <row r="28" spans="1:3">
      <c r="A28" s="4" t="s">
        <v>56</v>
      </c>
      <c r="B28" s="6" t="n">
        <v>178685</v>
      </c>
      <c r="C28" s="6" t="n">
        <v>157746</v>
      </c>
    </row>
    <row r="29" spans="1:3">
      <c r="A29" s="4" t="s">
        <v>57</v>
      </c>
      <c r="B29" s="6" t="n">
        <v>17151380</v>
      </c>
      <c r="C29" s="6" t="n">
        <v>16389946</v>
      </c>
    </row>
    <row r="30" spans="1:3">
      <c r="A30" s="4" t="s">
        <v>58</v>
      </c>
      <c r="B30" s="6" t="n">
        <v>2000000</v>
      </c>
      <c r="C30" s="6" t="n">
        <v>1961668</v>
      </c>
    </row>
    <row r="31" spans="1:3">
      <c r="A31" s="4" t="s">
        <v>59</v>
      </c>
      <c r="B31" s="6" t="n">
        <v>-21987804</v>
      </c>
      <c r="C31" s="6" t="n">
        <v>-21391542</v>
      </c>
    </row>
    <row r="32" spans="1:3">
      <c r="A32" s="4" t="s">
        <v>60</v>
      </c>
      <c r="B32" s="6" t="n">
        <v>-2657738</v>
      </c>
      <c r="C32" s="6" t="n">
        <v>-2882182</v>
      </c>
    </row>
    <row r="33" spans="1:3">
      <c r="A33" s="4" t="s">
        <v>61</v>
      </c>
      <c r="B33" s="7" t="n">
        <v>1326845</v>
      </c>
      <c r="C33" s="7" t="n">
        <v>1113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0</v>
      </c>
      <c r="B1" s="2" t="s">
        <v>1</v>
      </c>
    </row>
    <row r="2" spans="1:2">
      <c r="B2" s="2" t="s">
        <v>2</v>
      </c>
    </row>
    <row r="3" spans="1:2">
      <c r="A3" s="3" t="s">
        <v>152</v>
      </c>
    </row>
    <row r="4" spans="1:2">
      <c r="A4" s="4" t="s">
        <v>50</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58</v>
      </c>
      <c r="B1" s="2" t="s">
        <v>1</v>
      </c>
    </row>
    <row r="2" spans="1:2">
      <c r="B2" s="2" t="s">
        <v>2</v>
      </c>
    </row>
    <row r="3" spans="1:2">
      <c r="A3" s="3" t="s">
        <v>152</v>
      </c>
    </row>
    <row r="4" spans="1:2">
      <c r="A4" s="4" t="s">
        <v>5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0</v>
      </c>
      <c r="B9" s="4" t="s">
        <v>193</v>
      </c>
    </row>
    <row r="10" spans="1:2">
      <c r="A10" s="4" t="s">
        <v>108</v>
      </c>
      <c r="B10" s="4" t="s">
        <v>194</v>
      </c>
    </row>
    <row r="11" spans="1:2">
      <c r="A11" s="4" t="s">
        <v>109</v>
      </c>
      <c r="B11" s="4" t="s">
        <v>195</v>
      </c>
    </row>
    <row r="12" spans="1:2">
      <c r="A12" s="4" t="s">
        <v>132</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28</v>
      </c>
    </row>
    <row r="2" spans="1:3">
      <c r="A2" s="3" t="s">
        <v>63</v>
      </c>
    </row>
    <row r="3" spans="1:3">
      <c r="A3" s="4" t="s">
        <v>64</v>
      </c>
      <c r="B3" s="8" t="n">
        <v>0.001</v>
      </c>
      <c r="C3" s="8" t="n">
        <v>0.001</v>
      </c>
    </row>
    <row r="4" spans="1:3">
      <c r="A4" s="4" t="s">
        <v>65</v>
      </c>
      <c r="B4" s="6" t="n">
        <v>10000000</v>
      </c>
      <c r="C4" s="6" t="n">
        <v>10000000</v>
      </c>
    </row>
    <row r="5" spans="1:3">
      <c r="A5" s="4" t="s">
        <v>66</v>
      </c>
      <c r="B5" s="4" t="s">
        <v>46</v>
      </c>
      <c r="C5" s="4" t="s">
        <v>46</v>
      </c>
    </row>
    <row r="6" spans="1:3">
      <c r="A6" s="4" t="s">
        <v>67</v>
      </c>
      <c r="B6" s="4" t="s">
        <v>46</v>
      </c>
      <c r="C6" s="4" t="s">
        <v>46</v>
      </c>
    </row>
    <row r="7" spans="1:3">
      <c r="A7" s="4" t="s">
        <v>68</v>
      </c>
      <c r="B7" s="8" t="n">
        <v>0.001</v>
      </c>
      <c r="C7" s="8" t="n">
        <v>0.001</v>
      </c>
    </row>
    <row r="8" spans="1:3">
      <c r="A8" s="4" t="s">
        <v>69</v>
      </c>
      <c r="B8" s="6" t="n">
        <v>300000000</v>
      </c>
      <c r="C8" s="6" t="n">
        <v>300000000</v>
      </c>
    </row>
    <row r="9" spans="1:3">
      <c r="A9" s="4" t="s">
        <v>70</v>
      </c>
      <c r="B9" s="6" t="n">
        <v>178685388</v>
      </c>
      <c r="C9" s="6" t="n">
        <v>157745198</v>
      </c>
    </row>
    <row r="10" spans="1:3">
      <c r="A10" s="4" t="s">
        <v>71</v>
      </c>
      <c r="B10" s="6" t="n">
        <v>178685388</v>
      </c>
      <c r="C10" s="6" t="n">
        <v>1577451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8"/>
  </cols>
  <sheetData>
    <row r="1" spans="1:3">
      <c r="A1" s="1" t="s">
        <v>230</v>
      </c>
      <c r="B1" s="2" t="s">
        <v>1</v>
      </c>
      <c r="C1" s="2" t="s">
        <v>231</v>
      </c>
    </row>
    <row r="2" spans="1:3">
      <c r="B2" s="2" t="s">
        <v>2</v>
      </c>
      <c r="C2" s="2" t="s">
        <v>28</v>
      </c>
    </row>
    <row r="3" spans="1:3">
      <c r="A3" s="3" t="s">
        <v>232</v>
      </c>
    </row>
    <row r="4" spans="1:3">
      <c r="A4" s="4" t="s">
        <v>233</v>
      </c>
      <c r="B4" s="4" t="s">
        <v>46</v>
      </c>
      <c r="C4" s="4" t="s">
        <v>46</v>
      </c>
    </row>
    <row r="5" spans="1:3">
      <c r="A5" s="4" t="s">
        <v>234</v>
      </c>
      <c r="B5" s="4" t="s">
        <v>235</v>
      </c>
      <c r="C5" s="4" t="s">
        <v>236</v>
      </c>
    </row>
    <row r="6" spans="1:3">
      <c r="A6" s="4" t="s">
        <v>237</v>
      </c>
      <c r="B6" s="4" t="s">
        <v>238</v>
      </c>
      <c r="C6" s="4" t="s">
        <v>239</v>
      </c>
    </row>
    <row r="7" spans="1:3">
      <c r="A7" s="4" t="s">
        <v>240</v>
      </c>
      <c r="B7" s="4" t="s">
        <v>241</v>
      </c>
      <c r="C7"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43</v>
      </c>
      <c r="B1" s="2" t="s">
        <v>2</v>
      </c>
      <c r="C1" s="2" t="s">
        <v>28</v>
      </c>
    </row>
    <row r="2" spans="1:3">
      <c r="A2" s="4" t="s">
        <v>149</v>
      </c>
      <c r="B2" s="7" t="n">
        <v>299000</v>
      </c>
      <c r="C2" s="7" t="n">
        <v>304000</v>
      </c>
    </row>
    <row r="3" spans="1:3">
      <c r="A3" s="4" t="s">
        <v>244</v>
      </c>
    </row>
    <row r="4" spans="1:3">
      <c r="A4" s="4" t="s">
        <v>149</v>
      </c>
      <c r="B4" s="6" t="n">
        <v>299000</v>
      </c>
      <c r="C4" s="6" t="n">
        <v>304000</v>
      </c>
    </row>
    <row r="5" spans="1:3">
      <c r="A5" s="4" t="s">
        <v>245</v>
      </c>
    </row>
    <row r="6" spans="1:3">
      <c r="A6" s="4" t="s">
        <v>149</v>
      </c>
      <c r="B6" s="4" t="s">
        <v>46</v>
      </c>
      <c r="C6" s="4" t="s">
        <v>46</v>
      </c>
    </row>
    <row r="7" spans="1:3">
      <c r="A7" s="4" t="s">
        <v>246</v>
      </c>
    </row>
    <row r="8" spans="1:3">
      <c r="A8" s="4" t="s">
        <v>149</v>
      </c>
      <c r="B8" s="6" t="n">
        <v>299000</v>
      </c>
      <c r="C8" s="6" t="n">
        <v>304000</v>
      </c>
    </row>
    <row r="9" spans="1:3">
      <c r="A9" s="4" t="s">
        <v>247</v>
      </c>
    </row>
    <row r="10" spans="1:3">
      <c r="A10" s="4" t="s">
        <v>149</v>
      </c>
      <c r="B10" s="4" t="s">
        <v>46</v>
      </c>
      <c r="C10" s="4" t="s">
        <v>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r="A1" s="1" t="s">
        <v>248</v>
      </c>
      <c r="B1" s="2" t="s">
        <v>1</v>
      </c>
    </row>
    <row r="2" spans="1:2">
      <c r="B2" s="2" t="s">
        <v>249</v>
      </c>
    </row>
    <row r="3" spans="1:2">
      <c r="A3" s="3" t="s">
        <v>250</v>
      </c>
    </row>
    <row r="4" spans="1:2">
      <c r="A4" s="4" t="s">
        <v>251</v>
      </c>
      <c r="B4" s="7" t="n">
        <v>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252</v>
      </c>
      <c r="B1" s="2" t="s">
        <v>73</v>
      </c>
      <c r="D1" s="2" t="s">
        <v>1</v>
      </c>
    </row>
    <row r="2" spans="1:5">
      <c r="B2" s="2" t="s">
        <v>2</v>
      </c>
      <c r="C2" s="2" t="s">
        <v>74</v>
      </c>
      <c r="D2" s="2" t="s">
        <v>2</v>
      </c>
      <c r="E2" s="2" t="s">
        <v>75</v>
      </c>
    </row>
    <row r="3" spans="1:5">
      <c r="A3" s="3" t="s">
        <v>142</v>
      </c>
    </row>
    <row r="4" spans="1:5">
      <c r="A4" s="4" t="s">
        <v>253</v>
      </c>
      <c r="B4" s="7" t="n">
        <v>826867</v>
      </c>
      <c r="C4" s="7" t="n">
        <v>985679</v>
      </c>
      <c r="D4" s="7" t="n">
        <v>3144207</v>
      </c>
      <c r="E4" s="7" t="n">
        <v>15302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3"/>
  </cols>
  <sheetData>
    <row r="1" spans="1:3">
      <c r="A1" s="1" t="s">
        <v>254</v>
      </c>
      <c r="B1" s="2" t="s">
        <v>255</v>
      </c>
      <c r="C1" s="2" t="s">
        <v>256</v>
      </c>
    </row>
    <row r="2" spans="1:3">
      <c r="A2" s="3" t="s">
        <v>145</v>
      </c>
    </row>
    <row r="3" spans="1:3">
      <c r="A3" s="4" t="s">
        <v>257</v>
      </c>
      <c r="C3" s="7" t="n">
        <v>56365</v>
      </c>
    </row>
    <row r="4" spans="1:3">
      <c r="A4" s="4" t="s">
        <v>258</v>
      </c>
      <c r="B4" s="6" t="n">
        <v>502533</v>
      </c>
    </row>
    <row r="5" spans="1:3">
      <c r="A5" s="4" t="s">
        <v>259</v>
      </c>
      <c r="B5" s="7" t="n">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260</v>
      </c>
      <c r="B1" s="2" t="s">
        <v>1</v>
      </c>
    </row>
    <row r="2" spans="1:3">
      <c r="B2" s="2" t="s">
        <v>2</v>
      </c>
      <c r="C2" s="2" t="s">
        <v>28</v>
      </c>
    </row>
    <row r="3" spans="1:3">
      <c r="A3" s="4" t="s">
        <v>261</v>
      </c>
      <c r="B3" s="7" t="n">
        <v>25982</v>
      </c>
      <c r="C3" s="7" t="n">
        <v>25982</v>
      </c>
    </row>
    <row r="4" spans="1:3">
      <c r="A4" s="4" t="s">
        <v>262</v>
      </c>
    </row>
    <row r="5" spans="1:3">
      <c r="A5" s="4" t="s">
        <v>261</v>
      </c>
      <c r="B5" s="7" t="n">
        <v>25000</v>
      </c>
    </row>
    <row r="6" spans="1:3">
      <c r="A6" s="4" t="s">
        <v>263</v>
      </c>
      <c r="B6" s="4" t="s">
        <v>264</v>
      </c>
    </row>
    <row r="7" spans="1:3">
      <c r="A7" s="4" t="s">
        <v>262</v>
      </c>
    </row>
    <row r="8" spans="1:3">
      <c r="A8" s="4" t="s">
        <v>261</v>
      </c>
      <c r="B8" s="7" t="n">
        <v>40000</v>
      </c>
    </row>
    <row r="9" spans="1:3">
      <c r="A9" s="4" t="s">
        <v>263</v>
      </c>
      <c r="B9" s="4" t="s">
        <v>264</v>
      </c>
    </row>
    <row r="10" spans="1:3">
      <c r="A10" s="4" t="s">
        <v>262</v>
      </c>
    </row>
    <row r="11" spans="1:3">
      <c r="A11" s="4" t="s">
        <v>261</v>
      </c>
      <c r="B11" s="7" t="n">
        <v>50000</v>
      </c>
    </row>
    <row r="12" spans="1:3">
      <c r="A12" s="4" t="s">
        <v>263</v>
      </c>
      <c r="B12" s="4" t="s">
        <v>264</v>
      </c>
    </row>
    <row r="13" spans="1:3">
      <c r="A13" s="4" t="s">
        <v>262</v>
      </c>
    </row>
    <row r="14" spans="1:3">
      <c r="A14" s="4" t="s">
        <v>261</v>
      </c>
      <c r="B14" s="7" t="n">
        <v>25000</v>
      </c>
    </row>
    <row r="15" spans="1:3">
      <c r="A15" s="4" t="s">
        <v>263</v>
      </c>
      <c r="B15" s="4" t="s">
        <v>264</v>
      </c>
    </row>
    <row r="16" spans="1:3">
      <c r="A16" s="4" t="s">
        <v>262</v>
      </c>
    </row>
    <row r="17" spans="1:3">
      <c r="A17" s="4" t="s">
        <v>261</v>
      </c>
      <c r="B17" s="7" t="n">
        <v>25000</v>
      </c>
    </row>
    <row r="18" spans="1:3">
      <c r="A18" s="4" t="s">
        <v>263</v>
      </c>
      <c r="B18" s="4" t="s">
        <v>265</v>
      </c>
    </row>
    <row r="19" spans="1:3">
      <c r="A19" s="4" t="s">
        <v>262</v>
      </c>
    </row>
    <row r="20" spans="1:3">
      <c r="A20" s="4" t="s">
        <v>261</v>
      </c>
      <c r="B20" s="7" t="n">
        <v>25000</v>
      </c>
    </row>
    <row r="21" spans="1:3">
      <c r="A21" s="4" t="s">
        <v>263</v>
      </c>
      <c r="B21" s="4" t="s">
        <v>265</v>
      </c>
    </row>
    <row r="22" spans="1:3">
      <c r="A22" s="4" t="s">
        <v>262</v>
      </c>
    </row>
    <row r="23" spans="1:3">
      <c r="A23" s="4" t="s">
        <v>261</v>
      </c>
      <c r="B23" s="7" t="n">
        <v>25000</v>
      </c>
    </row>
    <row r="24" spans="1:3">
      <c r="A24" s="4" t="s">
        <v>263</v>
      </c>
      <c r="B24" s="4" t="s">
        <v>266</v>
      </c>
    </row>
    <row r="25" spans="1:3">
      <c r="A25" s="4" t="s">
        <v>262</v>
      </c>
    </row>
    <row r="26" spans="1:3">
      <c r="A26" s="4" t="s">
        <v>261</v>
      </c>
      <c r="B26" s="7" t="n">
        <v>8333</v>
      </c>
    </row>
    <row r="27" spans="1:3">
      <c r="A27" s="4" t="s">
        <v>263</v>
      </c>
      <c r="B27" s="4" t="s">
        <v>264</v>
      </c>
    </row>
    <row r="28" spans="1:3">
      <c r="A28" s="4" t="s">
        <v>262</v>
      </c>
    </row>
    <row r="29" spans="1:3">
      <c r="A29" s="4" t="s">
        <v>261</v>
      </c>
      <c r="B29" s="7" t="n">
        <v>20834</v>
      </c>
    </row>
    <row r="30" spans="1:3">
      <c r="A30" s="4" t="s">
        <v>263</v>
      </c>
      <c r="B30" s="4" t="s">
        <v>264</v>
      </c>
    </row>
    <row r="31" spans="1:3">
      <c r="A31" s="4" t="s">
        <v>262</v>
      </c>
    </row>
    <row r="32" spans="1:3">
      <c r="A32" s="4" t="s">
        <v>261</v>
      </c>
      <c r="B32" s="7" t="n">
        <v>25000</v>
      </c>
    </row>
    <row r="33" spans="1:3">
      <c r="A33" s="4" t="s">
        <v>263</v>
      </c>
      <c r="B33" s="4" t="s">
        <v>267</v>
      </c>
    </row>
    <row r="34" spans="1:3">
      <c r="A34" s="4" t="s">
        <v>262</v>
      </c>
    </row>
    <row r="35" spans="1:3">
      <c r="A35" s="4" t="s">
        <v>261</v>
      </c>
      <c r="B35" s="7" t="n">
        <v>25000</v>
      </c>
    </row>
    <row r="36" spans="1:3">
      <c r="A36" s="4" t="s">
        <v>263</v>
      </c>
      <c r="B36" s="4" t="s">
        <v>264</v>
      </c>
    </row>
    <row r="37" spans="1:3">
      <c r="A37" s="4" t="s">
        <v>262</v>
      </c>
    </row>
    <row r="38" spans="1:3">
      <c r="A38" s="4" t="s">
        <v>261</v>
      </c>
      <c r="B38" s="7" t="n">
        <v>100000</v>
      </c>
    </row>
    <row r="39" spans="1:3">
      <c r="A39" s="4" t="s">
        <v>263</v>
      </c>
      <c r="B39" s="4" t="s">
        <v>264</v>
      </c>
    </row>
    <row r="40" spans="1:3">
      <c r="A40" s="4" t="s">
        <v>262</v>
      </c>
    </row>
    <row r="41" spans="1:3">
      <c r="A41" s="4" t="s">
        <v>261</v>
      </c>
      <c r="B41" s="7" t="n">
        <v>394167</v>
      </c>
    </row>
    <row r="42" spans="1:3">
      <c r="A42" s="4" t="s">
        <v>268</v>
      </c>
      <c r="B42"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30"/>
  </cols>
  <sheetData>
    <row r="1" spans="1:2">
      <c r="A1" s="1" t="s">
        <v>270</v>
      </c>
      <c r="B1" s="2" t="s">
        <v>1</v>
      </c>
    </row>
    <row r="2" spans="1:2">
      <c r="B2" s="2" t="s">
        <v>271</v>
      </c>
    </row>
    <row r="3" spans="1:2">
      <c r="A3" s="3" t="s">
        <v>272</v>
      </c>
    </row>
    <row r="4" spans="1:2">
      <c r="A4" s="4" t="s">
        <v>273</v>
      </c>
      <c r="B4" s="6" t="n">
        <v>131250</v>
      </c>
    </row>
    <row r="5" spans="1:2">
      <c r="A5" s="4" t="s">
        <v>274</v>
      </c>
      <c r="B5" s="4" t="s">
        <v>46</v>
      </c>
    </row>
    <row r="6" spans="1:2">
      <c r="A6" s="4" t="s">
        <v>275</v>
      </c>
      <c r="B6" s="4" t="s">
        <v>46</v>
      </c>
    </row>
    <row r="7" spans="1:2">
      <c r="A7" s="4" t="s">
        <v>276</v>
      </c>
      <c r="B7" s="6" t="n">
        <v>131250</v>
      </c>
    </row>
    <row r="8" spans="1:2">
      <c r="A8" s="3" t="s">
        <v>277</v>
      </c>
    </row>
    <row r="9" spans="1:2">
      <c r="A9" s="4" t="s">
        <v>278</v>
      </c>
      <c r="B9" s="9" t="n">
        <v>0.2</v>
      </c>
    </row>
    <row r="10" spans="1:2">
      <c r="A10" s="4" t="s">
        <v>279</v>
      </c>
      <c r="B10" s="4" t="s">
        <v>46</v>
      </c>
    </row>
    <row r="11" spans="1:2">
      <c r="A11" s="4" t="s">
        <v>280</v>
      </c>
      <c r="B11" s="4" t="s">
        <v>46</v>
      </c>
    </row>
    <row r="12" spans="1:2">
      <c r="A12" s="4" t="s">
        <v>281</v>
      </c>
      <c r="B12" s="9"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40"/>
    <col customWidth="1" max="2" min="2" width="16"/>
    <col customWidth="1" max="3" min="3" width="16"/>
  </cols>
  <sheetData>
    <row r="1" spans="1:3">
      <c r="A1" s="1" t="s">
        <v>282</v>
      </c>
      <c r="B1" s="2" t="s">
        <v>1</v>
      </c>
      <c r="C1" s="2" t="s">
        <v>231</v>
      </c>
    </row>
    <row r="2" spans="1:3">
      <c r="B2" s="2" t="s">
        <v>2</v>
      </c>
      <c r="C2" s="2" t="s">
        <v>28</v>
      </c>
    </row>
    <row r="3" spans="1:3">
      <c r="A3" s="4" t="s">
        <v>283</v>
      </c>
    </row>
    <row r="4" spans="1:3">
      <c r="A4" s="4" t="s">
        <v>284</v>
      </c>
      <c r="B4" s="9" t="n">
        <v>0.01</v>
      </c>
      <c r="C4" s="9" t="n">
        <v>0.01</v>
      </c>
    </row>
    <row r="5" spans="1:3">
      <c r="A5" s="4" t="s">
        <v>285</v>
      </c>
      <c r="B5" s="6" t="n">
        <v>6250</v>
      </c>
      <c r="C5" s="6" t="n">
        <v>6250</v>
      </c>
    </row>
    <row r="6" spans="1:3">
      <c r="A6" s="4" t="s">
        <v>286</v>
      </c>
      <c r="B6" s="4" t="s">
        <v>264</v>
      </c>
      <c r="C6" s="4" t="s">
        <v>264</v>
      </c>
    </row>
    <row r="7" spans="1:3">
      <c r="A7" s="4" t="s">
        <v>287</v>
      </c>
    </row>
    <row r="8" spans="1:3">
      <c r="A8" s="4" t="s">
        <v>284</v>
      </c>
      <c r="B8" s="9" t="n">
        <v>0.01</v>
      </c>
      <c r="C8" s="9" t="n">
        <v>0.01</v>
      </c>
    </row>
    <row r="9" spans="1:3">
      <c r="A9" s="4" t="s">
        <v>285</v>
      </c>
      <c r="B9" s="6" t="n">
        <v>6250</v>
      </c>
      <c r="C9" s="6" t="n">
        <v>6250</v>
      </c>
    </row>
    <row r="10" spans="1:3">
      <c r="A10" s="4" t="s">
        <v>286</v>
      </c>
      <c r="B10" s="4" t="s">
        <v>264</v>
      </c>
      <c r="C10" s="4" t="s">
        <v>264</v>
      </c>
    </row>
    <row r="11" spans="1:3">
      <c r="A11" s="4" t="s">
        <v>288</v>
      </c>
    </row>
    <row r="12" spans="1:3">
      <c r="A12" s="4" t="s">
        <v>284</v>
      </c>
      <c r="B12" s="9" t="n">
        <v>0.01</v>
      </c>
      <c r="C12" s="9" t="n">
        <v>0.01</v>
      </c>
    </row>
    <row r="13" spans="1:3">
      <c r="A13" s="4" t="s">
        <v>285</v>
      </c>
      <c r="B13" s="6" t="n">
        <v>10000</v>
      </c>
      <c r="C13" s="6" t="n">
        <v>10000</v>
      </c>
    </row>
    <row r="14" spans="1:3">
      <c r="A14" s="4" t="s">
        <v>286</v>
      </c>
      <c r="B14" s="4" t="s">
        <v>264</v>
      </c>
      <c r="C14" s="4" t="s">
        <v>264</v>
      </c>
    </row>
    <row r="15" spans="1:3">
      <c r="A15" s="4" t="s">
        <v>289</v>
      </c>
    </row>
    <row r="16" spans="1:3">
      <c r="A16" s="4" t="s">
        <v>284</v>
      </c>
      <c r="B16" s="9" t="n">
        <v>0.01</v>
      </c>
      <c r="C16" s="9" t="n">
        <v>0.01</v>
      </c>
    </row>
    <row r="17" spans="1:3">
      <c r="A17" s="4" t="s">
        <v>285</v>
      </c>
      <c r="B17" s="6" t="n">
        <v>12500</v>
      </c>
      <c r="C17" s="6" t="n">
        <v>12500</v>
      </c>
    </row>
    <row r="18" spans="1:3">
      <c r="A18" s="4" t="s">
        <v>286</v>
      </c>
      <c r="B18" s="4" t="s">
        <v>264</v>
      </c>
      <c r="C18" s="4" t="s">
        <v>264</v>
      </c>
    </row>
    <row r="19" spans="1:3">
      <c r="A19" s="4" t="s">
        <v>290</v>
      </c>
    </row>
    <row r="20" spans="1:3">
      <c r="A20" s="4" t="s">
        <v>284</v>
      </c>
      <c r="B20" s="9" t="n">
        <v>0.01</v>
      </c>
      <c r="C20" s="9" t="n">
        <v>0.01</v>
      </c>
    </row>
    <row r="21" spans="1:3">
      <c r="A21" s="4" t="s">
        <v>285</v>
      </c>
      <c r="B21" s="6" t="n">
        <v>6250</v>
      </c>
      <c r="C21" s="6" t="n">
        <v>6250</v>
      </c>
    </row>
    <row r="22" spans="1:3">
      <c r="A22" s="4" t="s">
        <v>286</v>
      </c>
      <c r="B22" s="4" t="s">
        <v>264</v>
      </c>
      <c r="C22" s="4" t="s">
        <v>264</v>
      </c>
    </row>
    <row r="23" spans="1:3">
      <c r="A23" s="4" t="s">
        <v>291</v>
      </c>
    </row>
    <row r="24" spans="1:3">
      <c r="A24" s="4" t="s">
        <v>284</v>
      </c>
      <c r="B24" s="9" t="n">
        <v>0.01</v>
      </c>
      <c r="C24" s="9" t="n">
        <v>0.01</v>
      </c>
    </row>
    <row r="25" spans="1:3">
      <c r="A25" s="4" t="s">
        <v>285</v>
      </c>
      <c r="B25" s="6" t="n">
        <v>2500</v>
      </c>
      <c r="C25" s="6" t="n">
        <v>2500</v>
      </c>
    </row>
    <row r="26" spans="1:3">
      <c r="A26" s="4" t="s">
        <v>286</v>
      </c>
      <c r="B26" s="4" t="s">
        <v>264</v>
      </c>
      <c r="C26" s="4" t="s">
        <v>264</v>
      </c>
    </row>
    <row r="27" spans="1:3">
      <c r="A27" s="4" t="s">
        <v>292</v>
      </c>
    </row>
    <row r="28" spans="1:3">
      <c r="A28" s="4" t="s">
        <v>284</v>
      </c>
      <c r="B28" s="9" t="n">
        <v>0.01</v>
      </c>
      <c r="C28" s="9" t="n">
        <v>0.01</v>
      </c>
    </row>
    <row r="29" spans="1:3">
      <c r="A29" s="4" t="s">
        <v>285</v>
      </c>
      <c r="B29" s="6" t="n">
        <v>6250</v>
      </c>
      <c r="C29" s="6" t="n">
        <v>6250</v>
      </c>
    </row>
    <row r="30" spans="1:3">
      <c r="A30" s="4" t="s">
        <v>286</v>
      </c>
      <c r="B30" s="4" t="s">
        <v>264</v>
      </c>
      <c r="C30" s="4" t="s">
        <v>264</v>
      </c>
    </row>
    <row r="31" spans="1:3">
      <c r="A31" s="4" t="s">
        <v>293</v>
      </c>
    </row>
    <row r="32" spans="1:3">
      <c r="A32" s="4" t="s">
        <v>284</v>
      </c>
      <c r="B32" s="9" t="n">
        <v>0.01</v>
      </c>
      <c r="C32" s="9" t="n">
        <v>0.01</v>
      </c>
    </row>
    <row r="33" spans="1:3">
      <c r="A33" s="4" t="s">
        <v>285</v>
      </c>
      <c r="B33" s="6" t="n">
        <v>6250</v>
      </c>
      <c r="C33" s="6" t="n">
        <v>6250</v>
      </c>
    </row>
    <row r="34" spans="1:3">
      <c r="A34" s="4" t="s">
        <v>286</v>
      </c>
      <c r="B34" s="4" t="s">
        <v>264</v>
      </c>
      <c r="C34" s="4" t="s">
        <v>264</v>
      </c>
    </row>
    <row r="35" spans="1:3">
      <c r="A35" s="4" t="s">
        <v>294</v>
      </c>
    </row>
    <row r="36" spans="1:3">
      <c r="A36" s="4" t="s">
        <v>284</v>
      </c>
      <c r="B36" s="9" t="n">
        <v>0.01</v>
      </c>
      <c r="C36" s="9" t="n">
        <v>0.01</v>
      </c>
    </row>
    <row r="37" spans="1:3">
      <c r="A37" s="4" t="s">
        <v>285</v>
      </c>
      <c r="B37" s="6" t="n">
        <v>25000</v>
      </c>
      <c r="C37" s="6" t="n">
        <v>25000</v>
      </c>
    </row>
    <row r="38" spans="1:3">
      <c r="A38" s="4" t="s">
        <v>286</v>
      </c>
      <c r="B38" s="4" t="s">
        <v>264</v>
      </c>
      <c r="C38" s="4" t="s">
        <v>264</v>
      </c>
    </row>
    <row r="39" spans="1:3">
      <c r="A39" s="4" t="s">
        <v>295</v>
      </c>
    </row>
    <row r="40" spans="1:3">
      <c r="A40" s="4" t="s">
        <v>284</v>
      </c>
      <c r="B40" s="10" t="n">
        <v>0.5</v>
      </c>
      <c r="C40" s="9" t="n">
        <v>0.5</v>
      </c>
    </row>
    <row r="41" spans="1:3">
      <c r="A41" s="4" t="s">
        <v>285</v>
      </c>
      <c r="B41" s="6" t="n">
        <v>50000</v>
      </c>
      <c r="C41" s="6" t="n">
        <v>50000</v>
      </c>
    </row>
    <row r="42" spans="1:3">
      <c r="A42" s="4" t="s">
        <v>286</v>
      </c>
      <c r="B42" s="4" t="s">
        <v>296</v>
      </c>
      <c r="C42" s="4" t="s">
        <v>296</v>
      </c>
    </row>
    <row r="43" spans="1:3">
      <c r="A43" s="4" t="s">
        <v>297</v>
      </c>
    </row>
    <row r="44" spans="1:3">
      <c r="A44" s="4" t="s">
        <v>284</v>
      </c>
      <c r="B44" s="4" t="s">
        <v>46</v>
      </c>
    </row>
    <row r="45" spans="1:3">
      <c r="A45" s="4" t="s">
        <v>285</v>
      </c>
      <c r="B45" s="6" t="n">
        <v>131250</v>
      </c>
      <c r="C45" s="6" t="n">
        <v>13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5</v>
      </c>
    </row>
    <row r="3" spans="1:6">
      <c r="A3" s="3" t="s">
        <v>76</v>
      </c>
    </row>
    <row r="4" spans="1:6">
      <c r="A4" s="4" t="s">
        <v>77</v>
      </c>
      <c r="C4" s="7" t="n">
        <v>826867</v>
      </c>
      <c r="D4" s="7" t="n">
        <v>985679</v>
      </c>
      <c r="E4" s="7" t="n">
        <v>3144207</v>
      </c>
      <c r="F4" s="7" t="n">
        <v>1530248</v>
      </c>
    </row>
    <row r="5" spans="1:6">
      <c r="A5" s="3" t="s">
        <v>78</v>
      </c>
    </row>
    <row r="6" spans="1:6">
      <c r="A6" s="4" t="s">
        <v>79</v>
      </c>
      <c r="C6" s="6" t="n">
        <v>504522</v>
      </c>
      <c r="D6" s="6" t="n">
        <v>706526</v>
      </c>
      <c r="E6" s="6" t="n">
        <v>2055584</v>
      </c>
      <c r="F6" s="6" t="n">
        <v>1114002</v>
      </c>
    </row>
    <row r="7" spans="1:6">
      <c r="A7" s="4" t="s">
        <v>80</v>
      </c>
      <c r="C7" s="6" t="n">
        <v>504522</v>
      </c>
      <c r="D7" s="6" t="n">
        <v>706526</v>
      </c>
      <c r="E7" s="6" t="n">
        <v>2055584</v>
      </c>
      <c r="F7" s="6" t="n">
        <v>1114002</v>
      </c>
    </row>
    <row r="8" spans="1:6">
      <c r="A8" s="4" t="s">
        <v>81</v>
      </c>
      <c r="C8" s="6" t="n">
        <v>322345</v>
      </c>
      <c r="D8" s="6" t="n">
        <v>279153</v>
      </c>
      <c r="E8" s="6" t="n">
        <v>1088623</v>
      </c>
      <c r="F8" s="6" t="n">
        <v>416246</v>
      </c>
    </row>
    <row r="9" spans="1:6">
      <c r="A9" s="3" t="s">
        <v>82</v>
      </c>
    </row>
    <row r="10" spans="1:6">
      <c r="A10" s="4" t="s">
        <v>83</v>
      </c>
      <c r="C10" s="6" t="n">
        <v>426834</v>
      </c>
      <c r="D10" s="6" t="n">
        <v>888838</v>
      </c>
      <c r="E10" s="6" t="n">
        <v>1632183</v>
      </c>
      <c r="F10" s="6" t="n">
        <v>4217220</v>
      </c>
    </row>
    <row r="11" spans="1:6">
      <c r="A11" s="4" t="s">
        <v>84</v>
      </c>
      <c r="C11" s="6" t="n">
        <v>426834</v>
      </c>
      <c r="D11" s="6" t="n">
        <v>888838</v>
      </c>
      <c r="E11" s="6" t="n">
        <v>1632183</v>
      </c>
      <c r="F11" s="6" t="n">
        <v>4217220</v>
      </c>
    </row>
    <row r="12" spans="1:6">
      <c r="A12" s="4" t="s">
        <v>85</v>
      </c>
      <c r="C12" s="6" t="n">
        <v>-104489</v>
      </c>
      <c r="D12" s="6" t="n">
        <v>-609685</v>
      </c>
      <c r="E12" s="6" t="n">
        <v>-543559</v>
      </c>
      <c r="F12" s="6" t="n">
        <v>-3800974</v>
      </c>
    </row>
    <row r="13" spans="1:6">
      <c r="A13" s="3" t="s">
        <v>86</v>
      </c>
    </row>
    <row r="14" spans="1:6">
      <c r="A14" s="4" t="s">
        <v>87</v>
      </c>
      <c r="C14" s="6" t="n">
        <v>-164</v>
      </c>
      <c r="D14" s="6" t="n">
        <v>-11375</v>
      </c>
      <c r="E14" s="6" t="n">
        <v>-18789</v>
      </c>
      <c r="F14" s="6" t="n">
        <v>-33711</v>
      </c>
    </row>
    <row r="15" spans="1:6">
      <c r="A15" s="4" t="s">
        <v>88</v>
      </c>
      <c r="C15" s="6" t="n">
        <v>83000</v>
      </c>
      <c r="D15" s="6" t="n">
        <v>-213000</v>
      </c>
      <c r="E15" s="6" t="n">
        <v>5000</v>
      </c>
      <c r="F15" s="6" t="n">
        <v>-249737</v>
      </c>
    </row>
    <row r="16" spans="1:6">
      <c r="A16" s="4" t="s">
        <v>89</v>
      </c>
      <c r="C16" s="6" t="n">
        <v>415</v>
      </c>
      <c r="D16" s="6" t="n">
        <v>1362</v>
      </c>
      <c r="E16" s="6" t="n">
        <v>2900</v>
      </c>
      <c r="F16" s="6" t="n">
        <v>6065</v>
      </c>
    </row>
    <row r="17" spans="1:6">
      <c r="A17" s="4" t="s">
        <v>90</v>
      </c>
      <c r="C17" s="4" t="s">
        <v>46</v>
      </c>
      <c r="D17" s="6" t="n">
        <v>-86903</v>
      </c>
      <c r="E17" s="6" t="n">
        <v>-55498</v>
      </c>
      <c r="F17" s="6" t="n">
        <v>-5757290</v>
      </c>
    </row>
    <row r="18" spans="1:6">
      <c r="A18" s="4" t="s">
        <v>91</v>
      </c>
      <c r="C18" s="6" t="n">
        <v>-10589</v>
      </c>
      <c r="D18" s="6" t="n">
        <v>337</v>
      </c>
      <c r="E18" s="6" t="n">
        <v>13686</v>
      </c>
      <c r="F18" s="6" t="n">
        <v>1544</v>
      </c>
    </row>
    <row r="19" spans="1:6">
      <c r="A19" s="4" t="s">
        <v>92</v>
      </c>
      <c r="C19" s="6" t="n">
        <v>72661</v>
      </c>
      <c r="D19" s="6" t="n">
        <v>-309579</v>
      </c>
      <c r="E19" s="6" t="n">
        <v>-52701</v>
      </c>
      <c r="F19" s="6" t="n">
        <v>-6033129</v>
      </c>
    </row>
    <row r="20" spans="1:6">
      <c r="A20" s="4" t="s">
        <v>93</v>
      </c>
      <c r="C20" s="7" t="n">
        <v>-31828</v>
      </c>
      <c r="D20" s="7" t="n">
        <v>-919264</v>
      </c>
      <c r="E20" s="7" t="n">
        <v>-596260</v>
      </c>
      <c r="F20" s="7" t="n">
        <v>-9834103</v>
      </c>
    </row>
    <row r="21" spans="1:6">
      <c r="A21" s="4" t="s">
        <v>94</v>
      </c>
      <c r="C21" s="7" t="n">
        <v>0</v>
      </c>
      <c r="D21" s="9" t="n">
        <v>-0.01</v>
      </c>
      <c r="E21" s="7" t="n">
        <v>0</v>
      </c>
      <c r="F21" s="9" t="n">
        <v>-0.13</v>
      </c>
    </row>
    <row r="22" spans="1:6">
      <c r="A22" s="4" t="s">
        <v>95</v>
      </c>
      <c r="C22" s="7" t="n">
        <v>0</v>
      </c>
      <c r="D22" s="9" t="n">
        <v>-0.01</v>
      </c>
      <c r="E22" s="7" t="n">
        <v>0</v>
      </c>
      <c r="F22" s="9" t="n">
        <v>-0.13</v>
      </c>
    </row>
    <row r="23" spans="1:6">
      <c r="A23" s="4" t="s">
        <v>96</v>
      </c>
      <c r="B23" s="4" t="s">
        <v>97</v>
      </c>
      <c r="C23" s="6" t="n">
        <v>178631716</v>
      </c>
      <c r="D23" s="6" t="n">
        <v>151934599</v>
      </c>
      <c r="E23" s="6" t="n">
        <v>170913497</v>
      </c>
      <c r="F23" s="6" t="n">
        <v>76248978</v>
      </c>
    </row>
    <row r="24" spans="1:6">
      <c r="A24" s="4" t="s">
        <v>98</v>
      </c>
      <c r="B24" s="4" t="s">
        <v>97</v>
      </c>
      <c r="C24" s="6" t="n">
        <v>178631716</v>
      </c>
      <c r="D24" s="6" t="n">
        <v>151934599</v>
      </c>
      <c r="E24" s="6" t="n">
        <v>170913497</v>
      </c>
      <c r="F24" s="6" t="n">
        <v>76248978</v>
      </c>
    </row>
    <row r="25" spans="1:6">
      <c r="A25" t="n"/>
    </row>
    <row r="26" spans="1:6">
      <c r="A26" s="4" t="s">
        <v>97</v>
      </c>
      <c r="B26" s="4" t="s">
        <v>99</v>
      </c>
    </row>
  </sheetData>
  <mergeCells count="5">
    <mergeCell ref="A1:B2"/>
    <mergeCell ref="C1:D1"/>
    <mergeCell ref="E1:F1"/>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298</v>
      </c>
      <c r="B1" s="2" t="s">
        <v>299</v>
      </c>
      <c r="C1" s="2" t="s">
        <v>300</v>
      </c>
      <c r="D1" s="2" t="s">
        <v>301</v>
      </c>
      <c r="E1" s="2" t="s">
        <v>302</v>
      </c>
    </row>
    <row r="2" spans="1:5">
      <c r="A2" s="3" t="s">
        <v>152</v>
      </c>
    </row>
    <row r="3" spans="1:5">
      <c r="A3" s="4" t="s">
        <v>303</v>
      </c>
      <c r="B3" s="6" t="n">
        <v>1000000</v>
      </c>
      <c r="C3" s="6" t="n">
        <v>900000</v>
      </c>
      <c r="D3" s="6" t="n">
        <v>4500000</v>
      </c>
      <c r="E3" s="6" t="n">
        <v>8750000</v>
      </c>
    </row>
    <row r="4" spans="1:5">
      <c r="A4" s="4" t="s">
        <v>304</v>
      </c>
      <c r="B4" s="7" t="n">
        <v>20000</v>
      </c>
      <c r="C4" s="7" t="n">
        <v>10000</v>
      </c>
      <c r="D4" s="7" t="n">
        <v>50000</v>
      </c>
      <c r="E4" s="7" t="n">
        <v>2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305</v>
      </c>
      <c r="B1" s="2" t="s">
        <v>249</v>
      </c>
    </row>
    <row r="2" spans="1:2">
      <c r="A2" s="3" t="s">
        <v>152</v>
      </c>
    </row>
    <row r="3" spans="1:2">
      <c r="A3" s="4" t="s">
        <v>306</v>
      </c>
      <c r="B3" s="7" t="n">
        <v>10005555</v>
      </c>
    </row>
    <row r="4" spans="1:2">
      <c r="A4" s="4" t="s">
        <v>307</v>
      </c>
      <c r="B4" s="6" t="n">
        <v>81250</v>
      </c>
    </row>
    <row r="5" spans="1:2">
      <c r="A5" s="4" t="s">
        <v>308</v>
      </c>
      <c r="B5" s="6" t="n">
        <v>50000</v>
      </c>
    </row>
    <row r="6" spans="1:2">
      <c r="A6" s="4" t="s">
        <v>309</v>
      </c>
      <c r="B6" s="7" t="n">
        <v>101368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r="1" spans="1:2">
      <c r="A1" s="1" t="s">
        <v>310</v>
      </c>
      <c r="B1" s="2" t="s">
        <v>311</v>
      </c>
    </row>
    <row r="2" spans="1:2">
      <c r="A2" s="3" t="s">
        <v>312</v>
      </c>
    </row>
    <row r="3" spans="1:2">
      <c r="A3" s="6" t="n">
        <v>2015</v>
      </c>
      <c r="B3" s="7" t="n">
        <v>236472</v>
      </c>
    </row>
    <row r="4" spans="1:2">
      <c r="A4" s="4" t="s">
        <v>313</v>
      </c>
      <c r="B4" s="7" t="n">
        <v>2364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314</v>
      </c>
      <c r="B1" s="2" t="s">
        <v>2</v>
      </c>
      <c r="C1" s="2" t="s">
        <v>28</v>
      </c>
    </row>
    <row r="2" spans="1:3">
      <c r="A2" s="4" t="s">
        <v>108</v>
      </c>
      <c r="B2" s="7" t="n">
        <v>292284</v>
      </c>
      <c r="C2" s="7" t="n">
        <v>85958</v>
      </c>
    </row>
    <row r="3" spans="1:3">
      <c r="A3" s="4" t="s">
        <v>109</v>
      </c>
      <c r="B3" s="6" t="n">
        <v>580751</v>
      </c>
      <c r="C3" s="6" t="n">
        <v>617557</v>
      </c>
    </row>
    <row r="4" spans="1:3">
      <c r="A4" s="4" t="s">
        <v>34</v>
      </c>
      <c r="B4" s="6" t="n">
        <v>142355</v>
      </c>
      <c r="C4" s="6" t="n">
        <v>52832</v>
      </c>
    </row>
    <row r="5" spans="1:3">
      <c r="A5" s="4" t="s">
        <v>44</v>
      </c>
      <c r="B5" s="6" t="n">
        <v>239378</v>
      </c>
      <c r="C5" s="6" t="n">
        <v>243087</v>
      </c>
    </row>
    <row r="6" spans="1:3">
      <c r="A6" s="4" t="s">
        <v>315</v>
      </c>
      <c r="B6" s="6" t="n">
        <v>24099</v>
      </c>
      <c r="C6" s="4" t="s">
        <v>46</v>
      </c>
    </row>
    <row r="7" spans="1:3">
      <c r="A7" s="4" t="s">
        <v>316</v>
      </c>
    </row>
    <row r="8" spans="1:3">
      <c r="A8" s="4" t="s">
        <v>30</v>
      </c>
      <c r="B8" s="6" t="n">
        <v>209214</v>
      </c>
    </row>
    <row r="9" spans="1:3">
      <c r="A9" s="4" t="s">
        <v>108</v>
      </c>
      <c r="B9" s="6" t="n">
        <v>388399</v>
      </c>
    </row>
    <row r="10" spans="1:3">
      <c r="A10" s="4" t="s">
        <v>109</v>
      </c>
      <c r="B10" s="6" t="n">
        <v>565287</v>
      </c>
    </row>
    <row r="11" spans="1:3">
      <c r="A11" s="4" t="s">
        <v>34</v>
      </c>
      <c r="B11" s="6" t="n">
        <v>44033</v>
      </c>
    </row>
    <row r="12" spans="1:3">
      <c r="A12" s="4" t="s">
        <v>317</v>
      </c>
      <c r="B12" s="6" t="n">
        <v>23281</v>
      </c>
    </row>
    <row r="13" spans="1:3">
      <c r="A13" s="4" t="s">
        <v>33</v>
      </c>
      <c r="B13" s="6" t="n">
        <v>312521</v>
      </c>
    </row>
    <row r="14" spans="1:3">
      <c r="A14" s="4" t="s">
        <v>318</v>
      </c>
      <c r="B14" s="6" t="n">
        <v>143916</v>
      </c>
    </row>
    <row r="15" spans="1:3">
      <c r="A15" s="4" t="s">
        <v>37</v>
      </c>
      <c r="B15" s="6" t="n">
        <v>3039</v>
      </c>
    </row>
    <row r="16" spans="1:3">
      <c r="A16" s="4" t="s">
        <v>319</v>
      </c>
      <c r="B16" s="6" t="n">
        <v>-1727870</v>
      </c>
    </row>
    <row r="17" spans="1:3">
      <c r="A17" s="4" t="s">
        <v>320</v>
      </c>
      <c r="B17" s="6" t="n">
        <v>-420773</v>
      </c>
    </row>
    <row r="18" spans="1:3">
      <c r="A18" s="4" t="s">
        <v>321</v>
      </c>
      <c r="B18" s="6" t="n">
        <v>-685000</v>
      </c>
    </row>
    <row r="19" spans="1:3">
      <c r="A19" s="4" t="s">
        <v>44</v>
      </c>
      <c r="B19" s="6" t="n">
        <v>-234197</v>
      </c>
    </row>
    <row r="20" spans="1:3">
      <c r="A20" s="4" t="s">
        <v>50</v>
      </c>
      <c r="B20" s="6" t="n">
        <v>-529064</v>
      </c>
    </row>
    <row r="21" spans="1:3">
      <c r="A21" s="4" t="s">
        <v>315</v>
      </c>
      <c r="B21" s="6" t="n">
        <v>-297047</v>
      </c>
    </row>
    <row r="22" spans="1:3">
      <c r="A22" s="4" t="s">
        <v>322</v>
      </c>
      <c r="B22" s="6" t="n">
        <v>-460000</v>
      </c>
    </row>
    <row r="23" spans="1:3">
      <c r="A23" s="4" t="s">
        <v>323</v>
      </c>
      <c r="B23" s="7" t="n">
        <v>-26642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r="1" spans="1:6">
      <c r="A1" s="1" t="s">
        <v>324</v>
      </c>
      <c r="B1" s="2" t="s">
        <v>73</v>
      </c>
      <c r="E1" s="2" t="s">
        <v>1</v>
      </c>
    </row>
    <row r="2" spans="1:6">
      <c r="B2" s="2" t="s">
        <v>2</v>
      </c>
      <c r="C2" s="2" t="s">
        <v>75</v>
      </c>
      <c r="D2" s="2" t="s">
        <v>74</v>
      </c>
      <c r="E2" s="2" t="s">
        <v>2</v>
      </c>
      <c r="F2" s="2" t="s">
        <v>75</v>
      </c>
    </row>
    <row r="3" spans="1:6">
      <c r="A3" s="4" t="s">
        <v>93</v>
      </c>
      <c r="B3" s="7" t="n">
        <v>-31828</v>
      </c>
      <c r="D3" s="7" t="n">
        <v>-919264</v>
      </c>
      <c r="E3" s="7" t="n">
        <v>-596260</v>
      </c>
      <c r="F3" s="7" t="n">
        <v>-9834103</v>
      </c>
    </row>
    <row r="4" spans="1:6">
      <c r="A4" s="4" t="s">
        <v>316</v>
      </c>
    </row>
    <row r="5" spans="1:6">
      <c r="A5" s="4" t="s">
        <v>325</v>
      </c>
      <c r="B5" s="6" t="n">
        <v>826867</v>
      </c>
      <c r="C5" s="7" t="n">
        <v>985679</v>
      </c>
    </row>
    <row r="6" spans="1:6">
      <c r="A6" s="4" t="s">
        <v>93</v>
      </c>
      <c r="B6" s="7" t="n">
        <v>-31828</v>
      </c>
      <c r="C6" s="7" t="n">
        <v>-91926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0</v>
      </c>
      <c r="B1" s="2" t="s">
        <v>1</v>
      </c>
    </row>
    <row r="2" spans="1:3">
      <c r="B2" s="2" t="s">
        <v>2</v>
      </c>
      <c r="C2" s="2" t="s">
        <v>75</v>
      </c>
    </row>
    <row r="3" spans="1:3">
      <c r="A3" s="3" t="s">
        <v>101</v>
      </c>
    </row>
    <row r="4" spans="1:3">
      <c r="A4" s="4" t="s">
        <v>93</v>
      </c>
      <c r="B4" s="7" t="n">
        <v>-596260</v>
      </c>
      <c r="C4" s="7" t="n">
        <v>-9834103</v>
      </c>
    </row>
    <row r="5" spans="1:3">
      <c r="A5" s="3" t="s">
        <v>102</v>
      </c>
    </row>
    <row r="6" spans="1:3">
      <c r="A6" s="4" t="s">
        <v>103</v>
      </c>
      <c r="B6" s="6" t="n">
        <v>55498</v>
      </c>
      <c r="C6" s="6" t="n">
        <v>5757290</v>
      </c>
    </row>
    <row r="7" spans="1:3">
      <c r="A7" s="4" t="s">
        <v>104</v>
      </c>
      <c r="B7" s="6" t="n">
        <v>-5000</v>
      </c>
      <c r="C7" s="6" t="n">
        <v>249737</v>
      </c>
    </row>
    <row r="8" spans="1:3">
      <c r="A8" s="4" t="s">
        <v>105</v>
      </c>
      <c r="B8" s="4" t="s">
        <v>46</v>
      </c>
      <c r="C8" s="6" t="n">
        <v>681668</v>
      </c>
    </row>
    <row r="9" spans="1:3">
      <c r="A9" s="4" t="s">
        <v>106</v>
      </c>
      <c r="B9" s="4" t="s">
        <v>46</v>
      </c>
      <c r="C9" s="6" t="n">
        <v>2155000</v>
      </c>
    </row>
    <row r="10" spans="1:3">
      <c r="A10" s="3" t="s">
        <v>107</v>
      </c>
    </row>
    <row r="11" spans="1:3">
      <c r="A11" s="4" t="s">
        <v>108</v>
      </c>
      <c r="B11" s="6" t="n">
        <v>-206326</v>
      </c>
      <c r="C11" s="6" t="n">
        <v>194507</v>
      </c>
    </row>
    <row r="12" spans="1:3">
      <c r="A12" s="4" t="s">
        <v>109</v>
      </c>
      <c r="B12" s="6" t="n">
        <v>36806</v>
      </c>
      <c r="C12" s="6" t="n">
        <v>336658</v>
      </c>
    </row>
    <row r="13" spans="1:3">
      <c r="A13" s="4" t="s">
        <v>110</v>
      </c>
      <c r="B13" s="4" t="s">
        <v>46</v>
      </c>
      <c r="C13" s="6" t="n">
        <v>3912</v>
      </c>
    </row>
    <row r="14" spans="1:3">
      <c r="A14" s="4" t="s">
        <v>111</v>
      </c>
      <c r="B14" s="4" t="s">
        <v>46</v>
      </c>
      <c r="C14" s="6" t="n">
        <v>2625</v>
      </c>
    </row>
    <row r="15" spans="1:3">
      <c r="A15" s="4" t="s">
        <v>112</v>
      </c>
      <c r="B15" s="4" t="s">
        <v>46</v>
      </c>
      <c r="C15" s="6" t="n">
        <v>18850</v>
      </c>
    </row>
    <row r="16" spans="1:3">
      <c r="A16" s="4" t="s">
        <v>38</v>
      </c>
      <c r="B16" s="6" t="n">
        <v>-89523</v>
      </c>
      <c r="C16" s="6" t="n">
        <v>-135000</v>
      </c>
    </row>
    <row r="17" spans="1:3">
      <c r="A17" s="4" t="s">
        <v>41</v>
      </c>
      <c r="B17" s="6" t="n">
        <v>9263</v>
      </c>
      <c r="C17" s="6" t="n">
        <v>12727</v>
      </c>
    </row>
    <row r="18" spans="1:3">
      <c r="A18" s="4" t="s">
        <v>43</v>
      </c>
      <c r="B18" s="6" t="n">
        <v>-101725</v>
      </c>
      <c r="C18" s="6" t="n">
        <v>-935256</v>
      </c>
    </row>
    <row r="19" spans="1:3">
      <c r="A19" s="4" t="s">
        <v>113</v>
      </c>
      <c r="B19" s="4" t="s">
        <v>46</v>
      </c>
      <c r="C19" s="6" t="n">
        <v>-71574</v>
      </c>
    </row>
    <row r="20" spans="1:3">
      <c r="A20" s="4" t="s">
        <v>44</v>
      </c>
      <c r="B20" s="6" t="n">
        <v>-3709</v>
      </c>
      <c r="C20" s="6" t="n">
        <v>36663</v>
      </c>
    </row>
    <row r="21" spans="1:3">
      <c r="A21" s="4" t="s">
        <v>114</v>
      </c>
      <c r="B21" s="4" t="s">
        <v>46</v>
      </c>
      <c r="C21" s="6" t="n">
        <v>28142</v>
      </c>
    </row>
    <row r="22" spans="1:3">
      <c r="A22" s="4" t="s">
        <v>115</v>
      </c>
      <c r="B22" s="4" t="s">
        <v>46</v>
      </c>
      <c r="C22" s="6" t="n">
        <v>-1515</v>
      </c>
    </row>
    <row r="23" spans="1:3">
      <c r="A23" s="4" t="s">
        <v>47</v>
      </c>
      <c r="B23" s="6" t="n">
        <v>56997</v>
      </c>
      <c r="C23" s="6" t="n">
        <v>49793</v>
      </c>
    </row>
    <row r="24" spans="1:3">
      <c r="A24" s="4" t="s">
        <v>116</v>
      </c>
      <c r="B24" s="6" t="n">
        <v>-843979</v>
      </c>
      <c r="C24" s="6" t="n">
        <v>-1449876</v>
      </c>
    </row>
    <row r="25" spans="1:3">
      <c r="A25" s="3" t="s">
        <v>117</v>
      </c>
    </row>
    <row r="26" spans="1:3">
      <c r="A26" s="4" t="s">
        <v>33</v>
      </c>
      <c r="B26" s="6" t="n">
        <v>-3500</v>
      </c>
      <c r="C26" s="6" t="n">
        <v>39971</v>
      </c>
    </row>
    <row r="27" spans="1:3">
      <c r="A27" s="4" t="s">
        <v>118</v>
      </c>
      <c r="B27" s="6" t="n">
        <v>-4177</v>
      </c>
      <c r="C27" s="4" t="s">
        <v>46</v>
      </c>
    </row>
    <row r="28" spans="1:3">
      <c r="A28" s="4" t="s">
        <v>119</v>
      </c>
      <c r="B28" s="4" t="s">
        <v>46</v>
      </c>
      <c r="C28" s="6" t="n">
        <v>209214</v>
      </c>
    </row>
    <row r="29" spans="1:3">
      <c r="A29" s="4" t="s">
        <v>120</v>
      </c>
      <c r="B29" s="6" t="n">
        <v>-7677</v>
      </c>
      <c r="C29" s="6" t="n">
        <v>249185</v>
      </c>
    </row>
    <row r="30" spans="1:3">
      <c r="A30" s="3" t="s">
        <v>121</v>
      </c>
    </row>
    <row r="31" spans="1:3">
      <c r="A31" s="4" t="s">
        <v>122</v>
      </c>
      <c r="B31" s="6" t="n">
        <v>230000</v>
      </c>
      <c r="C31" s="6" t="n">
        <v>290000</v>
      </c>
    </row>
    <row r="32" spans="1:3">
      <c r="A32" s="4" t="s">
        <v>123</v>
      </c>
      <c r="B32" s="6" t="n">
        <v>173880</v>
      </c>
      <c r="C32" s="6" t="n">
        <v>-444073</v>
      </c>
    </row>
    <row r="33" spans="1:3">
      <c r="A33" s="4" t="s">
        <v>124</v>
      </c>
      <c r="B33" s="6" t="n">
        <v>-105500</v>
      </c>
      <c r="C33" s="6" t="n">
        <v>-90000</v>
      </c>
    </row>
    <row r="34" spans="1:3">
      <c r="A34" s="4" t="s">
        <v>125</v>
      </c>
      <c r="B34" s="6" t="n">
        <v>500000</v>
      </c>
      <c r="C34" s="6" t="n">
        <v>1470000</v>
      </c>
    </row>
    <row r="35" spans="1:3">
      <c r="A35" s="4" t="s">
        <v>126</v>
      </c>
      <c r="B35" s="6" t="n">
        <v>798380</v>
      </c>
      <c r="C35" s="6" t="n">
        <v>1225927</v>
      </c>
    </row>
    <row r="36" spans="1:3">
      <c r="A36" s="4" t="s">
        <v>127</v>
      </c>
      <c r="B36" s="6" t="n">
        <v>-53276</v>
      </c>
      <c r="C36" s="6" t="n">
        <v>25236</v>
      </c>
    </row>
    <row r="37" spans="1:3">
      <c r="A37" s="4" t="s">
        <v>128</v>
      </c>
      <c r="B37" s="6" t="n">
        <v>58260</v>
      </c>
      <c r="C37" s="4" t="s">
        <v>46</v>
      </c>
    </row>
    <row r="38" spans="1:3">
      <c r="A38" s="4" t="s">
        <v>129</v>
      </c>
      <c r="B38" s="6" t="n">
        <v>4984</v>
      </c>
      <c r="C38" s="6" t="n">
        <v>25236</v>
      </c>
    </row>
    <row r="39" spans="1:3">
      <c r="A39" s="3" t="s">
        <v>130</v>
      </c>
    </row>
    <row r="40" spans="1:3">
      <c r="A40" s="4" t="s">
        <v>131</v>
      </c>
      <c r="B40" s="4" t="s">
        <v>46</v>
      </c>
      <c r="C40" s="4" t="s">
        <v>46</v>
      </c>
    </row>
    <row r="41" spans="1:3">
      <c r="A41" s="4" t="s">
        <v>132</v>
      </c>
      <c r="B41" s="4" t="s">
        <v>46</v>
      </c>
      <c r="C41" s="4" t="s">
        <v>46</v>
      </c>
    </row>
    <row r="42" spans="1:3">
      <c r="A42" s="3" t="s">
        <v>133</v>
      </c>
    </row>
    <row r="43" spans="1:3">
      <c r="A43" s="4" t="s">
        <v>134</v>
      </c>
      <c r="B43" s="7" t="n">
        <v>35207</v>
      </c>
      <c r="C43" s="7" t="n">
        <v>1838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solidated Statements of Oper</vt:lpstr>
      <vt:lpstr>Consolidated Statements of Cash</vt:lpstr>
      <vt:lpstr>Nature of Business</vt:lpstr>
      <vt:lpstr>Summary of Significant Accounti</vt:lpstr>
      <vt:lpstr>Concentration</vt:lpstr>
      <vt:lpstr>Litigation</vt:lpstr>
      <vt:lpstr>Convertible Notes</vt:lpstr>
      <vt:lpstr>Derivative Liabilities</vt:lpstr>
      <vt:lpstr>Stock warrants</vt:lpstr>
      <vt:lpstr>Note payable</vt:lpstr>
      <vt:lpstr>Debt settlements</vt:lpstr>
      <vt:lpstr>Shares issued for services</vt:lpstr>
      <vt:lpstr>Common shares issued for equity</vt:lpstr>
      <vt:lpstr>Issuances of preferred shares f</vt:lpstr>
      <vt:lpstr>Common shares reserved for futu</vt:lpstr>
      <vt:lpstr>Related Party Transactions</vt:lpstr>
      <vt:lpstr>Loans payable</vt:lpstr>
      <vt:lpstr>Shares to be issued</vt:lpstr>
      <vt:lpstr>Commitments and Contingencies</vt:lpstr>
      <vt:lpstr>Other events</vt:lpstr>
      <vt:lpstr>Acquisition of SWC Group, Inc.</vt:lpstr>
      <vt:lpstr>Subsequent Event</vt:lpstr>
      <vt:lpstr>Summary of Significant Accoun26</vt:lpstr>
      <vt:lpstr>Summary of Significant Accoun27</vt:lpstr>
      <vt:lpstr>Convertible Notes (Tables)</vt:lpstr>
      <vt:lpstr>Stock warrants (Tables)</vt:lpstr>
      <vt:lpstr>Common shares reserved for fu30</vt:lpstr>
      <vt:lpstr>Acquisition of SWC Group, Inc. </vt:lpstr>
      <vt:lpstr>Summary of Significant Accoun32</vt:lpstr>
      <vt:lpstr>Summary of Significant Accoun33</vt:lpstr>
      <vt:lpstr>Summary of Significant Accoun34</vt:lpstr>
      <vt:lpstr>Concentration (Details Narrativ</vt:lpstr>
      <vt:lpstr>Litigation (Details Narrative)</vt:lpstr>
      <vt:lpstr>Convertible Notes (Details Narr</vt:lpstr>
      <vt:lpstr>Stock warrants (Details)</vt:lpstr>
      <vt:lpstr>Stock warrants (Details 2)</vt:lpstr>
      <vt:lpstr>Common shares issued for equi40</vt:lpstr>
      <vt:lpstr>Common shares reserved for fu41</vt:lpstr>
      <vt:lpstr>Commitments and Contingencies (</vt:lpstr>
      <vt:lpstr>Acquisition of SWC Group, Inc43</vt:lpstr>
      <vt:lpstr>Acquisition of SWC Group, Inc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58:17Z</dcterms:created>
  <dcterms:modified xmlns:dcterms="http://purl.org/dc/terms/" xmlns:xsi="http://www.w3.org/2001/XMLSchema-instance" xsi:type="dcterms:W3CDTF">2016-08-29T16:58:17Z</dcterms:modified>
  <dc:title xmlns:dc="http://purl.org/dc/elements/1.1/">Untitled</dc:title>
  <dc:description xmlns:dc="http://purl.org/dc/elements/1.1/"/>
  <dc:subject xmlns:dc="http://purl.org/dc/elements/1.1/"/>
  <cp:keywords/>
  <cp:category/>
</cp:coreProperties>
</file>